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sation and basis of prepa" sheetId="9" state="visible" r:id="rId9"/>
    <sheet xmlns:r="http://schemas.openxmlformats.org/officeDocument/2006/relationships" name="Segments" sheetId="10" state="visible" r:id="rId10"/>
    <sheet xmlns:r="http://schemas.openxmlformats.org/officeDocument/2006/relationships" name="Acquisitions and disposals" sheetId="11" state="visible" r:id="rId11"/>
    <sheet xmlns:r="http://schemas.openxmlformats.org/officeDocument/2006/relationships" name="Financial items" sheetId="12" state="visible" r:id="rId12"/>
    <sheet xmlns:r="http://schemas.openxmlformats.org/officeDocument/2006/relationships" name="Income taxes" sheetId="13" state="visible" r:id="rId13"/>
    <sheet xmlns:r="http://schemas.openxmlformats.org/officeDocument/2006/relationships" name="Property, plant and equipment a" sheetId="14" state="visible" r:id="rId14"/>
    <sheet xmlns:r="http://schemas.openxmlformats.org/officeDocument/2006/relationships" name="Provisions, commitments, contin" sheetId="15" state="visible" r:id="rId15"/>
    <sheet xmlns:r="http://schemas.openxmlformats.org/officeDocument/2006/relationships" name="Impact of the Covid-19 pandemic" sheetId="16" state="visible" r:id="rId16"/>
    <sheet xmlns:r="http://schemas.openxmlformats.org/officeDocument/2006/relationships" name="Subsequent events" sheetId="17" state="visible" r:id="rId17"/>
    <sheet xmlns:r="http://schemas.openxmlformats.org/officeDocument/2006/relationships" name="Organisation and basis of pre_2" sheetId="18" state="visible" r:id="rId18"/>
    <sheet xmlns:r="http://schemas.openxmlformats.org/officeDocument/2006/relationships" name="Segments (Tables)" sheetId="19" state="visible" r:id="rId19"/>
    <sheet xmlns:r="http://schemas.openxmlformats.org/officeDocument/2006/relationships" name="Financial items (Table)" sheetId="20" state="visible" r:id="rId20"/>
    <sheet xmlns:r="http://schemas.openxmlformats.org/officeDocument/2006/relationships" name="Income taxes (Table)" sheetId="21" state="visible" r:id="rId21"/>
    <sheet xmlns:r="http://schemas.openxmlformats.org/officeDocument/2006/relationships" name="Property, plant and equipment_2" sheetId="22" state="visible" r:id="rId22"/>
    <sheet xmlns:r="http://schemas.openxmlformats.org/officeDocument/2006/relationships" name="Impact of the Covid-19 pandem_2" sheetId="23" state="visible" r:id="rId23"/>
    <sheet xmlns:r="http://schemas.openxmlformats.org/officeDocument/2006/relationships" name="Organisation and basis of pre_3" sheetId="24" state="visible" r:id="rId24"/>
    <sheet xmlns:r="http://schemas.openxmlformats.org/officeDocument/2006/relationships" name="Segments - Segment Data (Detail" sheetId="25" state="visible" r:id="rId25"/>
    <sheet xmlns:r="http://schemas.openxmlformats.org/officeDocument/2006/relationships" name="Segments - Non current assets b" sheetId="26" state="visible" r:id="rId26"/>
    <sheet xmlns:r="http://schemas.openxmlformats.org/officeDocument/2006/relationships" name="Segments - Revenues from contra" sheetId="27" state="visible" r:id="rId27"/>
    <sheet xmlns:r="http://schemas.openxmlformats.org/officeDocument/2006/relationships" name="Segments - Narrative (Details)" sheetId="28" state="visible" r:id="rId28"/>
    <sheet xmlns:r="http://schemas.openxmlformats.org/officeDocument/2006/relationships" name="Acquisitions and disposals- Acq" sheetId="29" state="visible" r:id="rId29"/>
    <sheet xmlns:r="http://schemas.openxmlformats.org/officeDocument/2006/relationships" name="Acquisitions and disposals- Div" sheetId="30" state="visible" r:id="rId30"/>
    <sheet xmlns:r="http://schemas.openxmlformats.org/officeDocument/2006/relationships" name="Financial items (Details)" sheetId="31" state="visible" r:id="rId31"/>
    <sheet xmlns:r="http://schemas.openxmlformats.org/officeDocument/2006/relationships" name="Income taxes (Details)" sheetId="32" state="visible" r:id="rId32"/>
    <sheet xmlns:r="http://schemas.openxmlformats.org/officeDocument/2006/relationships" name="Property, plant and equipment_3" sheetId="33" state="visible" r:id="rId33"/>
    <sheet xmlns:r="http://schemas.openxmlformats.org/officeDocument/2006/relationships" name="Property, plant and equipment -" sheetId="34" state="visible" r:id="rId34"/>
    <sheet xmlns:r="http://schemas.openxmlformats.org/officeDocument/2006/relationships" name="Property, plant and equipment_4" sheetId="35" state="visible" r:id="rId35"/>
    <sheet xmlns:r="http://schemas.openxmlformats.org/officeDocument/2006/relationships" name="Property, plant and equipment_5" sheetId="36" state="visible" r:id="rId36"/>
    <sheet xmlns:r="http://schemas.openxmlformats.org/officeDocument/2006/relationships" name="Provisions, commitments, cont_2" sheetId="37" state="visible" r:id="rId37"/>
    <sheet xmlns:r="http://schemas.openxmlformats.org/officeDocument/2006/relationships" name="Impact of the Covid-19 pandem_3"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kr &quot;#,##0.0_);_(&quot;kr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Document Period End Date</t>
        </is>
      </c>
      <c r="B5" s="4" t="inlineStr">
        <is>
          <t>Jun. 30,
		2020</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EQUINOR ASA</t>
        </is>
      </c>
    </row>
    <row r="11">
      <c r="A11" s="4" t="inlineStr">
        <is>
          <t>Entity Central Index Key</t>
        </is>
      </c>
      <c r="B11" s="4" t="inlineStr">
        <is>
          <t>00011406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0</t>
        </is>
      </c>
    </row>
    <row r="3">
      <c r="A3" s="3" t="inlineStr">
        <is>
          <t>Segments [abstract]</t>
        </is>
      </c>
    </row>
    <row r="4">
      <c r="A4" s="4" t="inlineStr">
        <is>
          <t>Segments</t>
        </is>
      </c>
      <c r="B4" s="4" t="inlineStr">
        <is>
          <t xml:space="preserve">2 Segments
Equinor’s operations are managed through the following operating segments (business areas): Development &amp; Production Norway (DPN), Development &amp; Production International (DPI), Development &amp; Production Brazil (DPB), Development &amp; Production USA (DPUSA), Marketing, Midstream &amp; Processing (MMP), New Energy Solutions (NES), Technol ogy, Projects &amp; Drilling (TPD), Exploration (EXP) and Global Strategy &amp; Business Development (GSB). The reporting segments Exploration &amp; Production Norway (E&amp;P Norway) , Exploration &amp; Production USA (E&amp;P USA) and MMP consist of the business areas DPN , DPUSA and MMP respectively. The operating segments DPI and DPB are aggregated into the reporting segment Exploration &amp; Production International (E&amp;P International). The aggregation has its basis in similar economic characteristics, such as similar long-term av erage gross margins, the assets’ long term and capital-intensive nature and exposure to volatile oil and gas commodity prices, the nature of products, service and production processes, the type and class of customers, the methods of distribution and regula tory environment. The operating segments NES, GSB, TPD, EXP and corporate staffs and support functions are aggregated into the reporting segment “Other” due to the immateriality of these operating segments. The majority of the costs within the operating se gments GSB, TPD and EXP are allocated to the E&amp;P Norway, E&amp;P USA, E&amp;P International and MMP reporting segments. In the second quarter of 2020, Equinor changed its internal reporting to management, impacting the composition of Equinor's operating and repor ting segments. Equinor’s upstream activities in the USA will now be reported separately to management, and such information is also considered to be useful to the users of the financial statements, resulted in t he exploration and production activities in the USA as of the second quarter of 2020 are considered a separate operating- and reporting segment. Previously these activities were included in the DPI operating segment and presented as part of the E&amp;P International reporting segment. The e liminati ons section includes the elimination of inter-segment sales and related unrealised profits, mainly from the sale of crude oil and products. Inter-segment revenues are based upon estimated market prices. Segment data for the second quarter of 2020 and 2019 is presented below. The reported measure of segment profit is net operating income/(loss) . Deferred tax assets, pension assets and non-current financial assets are not allocated to the segments. The measurement basis for segments is IFRS as applied by the group with the exception of IFRS 16 Leases and the line item Additions to PP&amp;E, intangibles and equity accounted investments. All IFRS 16 leases are presented within the Other segment. The lease costs for the period are allocated to the different segments based on underlying lease payments, with a corresponding credit in the Other segment. Lease costs allocated to licence partners are recognised as other revenue s in the Other segment. Additions to PP&amp;E, intangible assets and equity accounted investments in the E&amp;P and MMP segments include the period’s allocated lease costs related to activity being capitalised with a corresponding negative addition in the Other segment. The line item Additions to P P&amp;E, intangibles and equity accounted investments excludes movements related to changes in asset retirement obligation s. Second quarter 2020 E&amp;P Norway E&amp;P International E&amp;P USA MMP Other Eliminations Total (in USD million) Revenues third party, other revenues and other income 10 52 67 7,392 50 0 7,570 Revenues inter-segment 1,649 515 408 88 1 (2,661) 0 Net income/(loss) from equity accounted investments 0 (11) 0 7 38 0 33 Total revenues and other income 1,659 555 475 7,486 88 (2,661) 7,603 Purchases [net of inventory variation] 0 (26) 0 (5,127) (0) 2,403 (2,750) Operating, selling, general and administrative expenses (706) (281) (293) (1,423) 125 166 (2,411) Depreciation, amortisation and net impairment losses (992) (509) (475) (326) (220) 0 (2,522) Exploration expenses (65) (288) (40) 0 0 0 (393) Total operating expenses (1,762) (1,103) (808) (6,877) (94) 2,569 (8,075) Net operating income/(loss) (104) (548) (332) 610 (6) (92) (472) Additions to PP&amp;E, intangibles and equity accounted investments 1,118 484 268 51 386 0 2,307 Second quarter 2019 E&amp;P Norway E&amp;P International E&amp;P USA MMP Other Eliminations Total (in USD million) (restated) (restated) Revenues third party, other revenues and other income 157 429 98 16,315 59 0 17,057 Revenues inter-segment 4,226 1,122 972 127 1 (6,448) 0 Net income/(loss) from equity accounted investments 7 9 2 11 10 0 39 Total revenues and other income 4,390 1,559 1,071 16,454 70 (6,448) 17,096 Purchases [net of inventory variation] 0 14 0 (15,065) (0) 6,445 (8,606) Operating, selling, general and administrative expenses (888) (403) (403) (1,073) 63 202 (2,502) Depreciation, amortisation and net impairment losses (945) (477) (521) (100) (190) 0 (2,233) Exploration expenses (79) (142) (14) 0 0 0 (235) Total operating expenses (1,913) (1,008) (937) (16,238) (127) 6,647 (13,575) Net operating income/(loss) 2,478 551 134 216 (57) 199 3,521 Additions to PP&amp;E, intangibles and equity accounted investments 1,718 991 645 60 19 0 3,432 First half 2020 E&amp;P Norway E&amp;P International E&amp;P USA MMP Other Eliminations Total (in USD million) Revenues third party, other revenue and other income 17 218 208 22,087 99 0 22,629 Revenues inter-segment 5,179 1,680 1,152 184 1 (8,197) 0 Net income/(loss) from equity accounted investments 0 5 0 18 82 0 104 Total revenues and other income 5,196 1,903 1,360 22,289 182 (8,197) 22,733 Purchases [net of inventory variation] 0 (68) 0 (18,627) (0) 8,549 (10,146) Operating, selling, general and administrative expenses (1,341) (779) (664) (2,767) 184 353 (5,014) Depreciation, amortisation and net impairment losses (2,833) (1,380) (1,711) (607) (429) 0 (6,959) Exploration expenses (160) (536) (332) 0 0 0 (1,028) Total operating expenses (4,333) (2,763) (2,707) (22,001) (245) 8,902 (23,147) Net operating income/(loss) 863 (861) (1,347) 288 (63) 705 (414) Additions to PP&amp;E, intangibles and equity accounted investments 2,407 1,225 694 107 489 0 4,922 Balance sheet information Equity accounted investments 2 563 0 90 944 0 1,599 Non-current segment assets 30,547 19,715 15,557 4,350 4,090 0 74,259 Non-current assets not allocated to segments 10,853 Total non-current assets 86,711 First half 2019 E&amp;P Norway E&amp;P International E&amp;P USA MMP Other Eliminations Total (in USD million) (restated) (restated) Revenues third party, other revenue and other income 160 907 214 32,050 145 0 33,476 Revenues inter-segment 9,205 2,332 1,966 227 2 (13,732) 0 Net income/(loss) from equity accounted investments 13 18 3 16 53 0 103 Total revenues and other income 9,378 3,258 2,183 32,293 199 (13,732) 33,578 Purchases [net of inventory variation] 1 (25) (0) (28,532) (0) 13,295 (15,261) Operating, selling, general and administrative expenses (1,624) (1,003) (801) (2,168) 62 393 (5,141) Depreciation, amortisation and net impairment losses (1,964) (870) (1,029) (193) (364) 0 (4,421) Exploration expenses (193) (267) (43) 0 0 0 (503) Total operating expenses (3,781) (2,165) (1,874) (30,892) (302) 13,688 (25,326) Net operating income/(loss) 5,597 1,093 309 1,401 (103) (44) 8,252 Additions to PP&amp;E, intangibles and equity accounted investments 2,941 1,779 1,078 547 485 0 6,830 Balance sheet information Equity accounted investments 1,041 306 82 94 1,347 0 2,870 Non-current segment assets 33,517 20,777 18,855 5,362 4,449 0 82,960 Non-current assets not allocated to segments 9,778 Total non-current assets 95,609 In the second quarter of 20 20 Equinor recognised net impairment of USD 374 million of which USD 111 million was classified as exploration expenses . In the E&amp;P International segment the net impairment was USD 146 million of which USD 11 1 million was classified as exploration expenses and USD 35 million was related to a production asset in North America – conventional other area due to a decrease in est imated production period. In the MMP segment the impairment w as USD 228 million related to a gas processing plant in Norway. The impairment was caused by a decrease in estimated future gas volumes. Due to the recovery in commodity prices, at the end of the second quarter as compared to the end of the first quarter, MMP has reversed USD 605 million in write-down of inventory included in the line item Purchases [net of inventory variation] . The impact is largely offset by loss on derivatives included in th e line item Revenues third party, other revenue and other income. Most of the renewable assets in Equinor Group are accounted for using equity method and the results are presented in the Other reporting segment. The net income from the equity accounted investments within the operating segment NES was USD 38 million in the second quarter of 2020 and USD 82 million in the first half of 2020, which compares to USD 10 million in the second quarter of 2019 and USD 53 million in the first half 2019. The effect of high availability and production on all offshore wind assets in the first quarter of 2020 was partly offset by effect of seasonal lower wind and planned maintenance in the second quarter of 2020, and by effect of partial divestment of ownersh ip share in Arkona wind farm in the fourth quarter of 2019. See also note 8 Impact of the Covid-19 pandemic and oil price decline. For information regarding acquisition and disposal of interests, see note 3 Acquisitions and disposals. Revenues from contract s with customer s by geographical areas When attributing the line item Revenues third party, other revenues and other income to the country of the legal entity executing the sale for the second quarter of 2020 , Norway constitutes 79 % and the US constitutes 1 6 % of such revenues. For the second quarter of 2019 , Norway and the US constituted 7 2 % and 22 % of such r evenues r espectively. For the first half of 2020 , Norway constitutes 80 % and the US constitutes 1 5 % of such revenues. For the first half of 2019 , Norway and the US constituted 7 4 % and 19 % of such revenues respectively . Non-current assets by country At 30 June At 31 March At 31 December At 30 June (in USD million) 2020 2020 2019 2019 Norway 36,383 32,274 40,292 40,664 USA 16,524 16,524 17,776 19,999 Brazil 8,796 8,619 8,724 8,197 UK 4,913 4,968 5,657 5,406 Azerbaijan 1,696 1,671 1,598 1,497 Canada 1,435 1,372 1,672 1,651 Angola 1,331 1,320 1,564 1,743 Tanzania 964 964 964 963 Denmark 887 862 984 883 Algeria 866 880 915 950 Other countries 2,064 2,051 1,986 3,877 Total non-current assets 1) 75,858 71,505 82,133 85,830 1) Excluding deferred tax assets, pension assets and non-current financial assets . Revenues from contracts with customers and other revenues Quarters Full Year (in USD million) Q2 2020 Q1 2020 Q2 2019 2019 Crude oil 4,018 7,840 9,390 33,505 Natural gas 1,188 2,170 2,637 11,281 - European gas 923 1,767 2,204 9,366 - North American gas 196 290 281 1,359 - Other incl. LNG 68 113 152 556 Refined products 1,258 2,029 2,866 10,652 Natural gas liquids 839 1,449 1,542 5,807 Transportation 286 329 163 967 Other sales 88 136 165 445 Revenues from contracts with customers 7,677 13,954 16,763 62,657 Taxes paid in-kind (9) 47 105 344 Physically settled commodity derivatives 152 99 (306) (1,086) Gain/(loss) on commodity derivatives (318) 912 276 732 Other revenues 61 52 60 265 Total other revenues (114) 1,110 134 254 Revenues 7,563 15,065 16,898 62,9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6 Months Ended</t>
        </is>
      </c>
    </row>
    <row r="2">
      <c r="B2" s="2" t="inlineStr">
        <is>
          <t>Jun. 30, 2020</t>
        </is>
      </c>
    </row>
    <row r="3">
      <c r="A3" s="3" t="inlineStr">
        <is>
          <t>Acquisitions and disposals [Abstract]</t>
        </is>
      </c>
    </row>
    <row r="4">
      <c r="A4" s="4" t="inlineStr">
        <is>
          <t>Acquisitions and disposals</t>
        </is>
      </c>
      <c r="B4" s="4" t="inlineStr">
        <is>
          <t xml:space="preserve">3 Acquisitions and disposals Divestment of remaining shares in Lundin On 8 May 2020 Equinor closed the divestment of its remaining ( 4.9 %) financial shareholding in Lundin Energy AB (formerly Lundin Petroleum AB). The consideration is SEK 3.3 billion (USD 0.3 billion). The impact on the Consolidated statement of income in the second quarter is USD 0.1 billion and is recognised as Interest income and other financial items . Investment in interest onshore Argentina On 30 January 2020 Equinor closed a transaction to acquire a 50 % ownership share in SPM Argentina S.A (SPM) from Schlumberger Production Management Holding Argentina B.V. . Shell ac quired the remaining 50 % ownership share of SPM. SPM holds a 49 % interest in the Bandurria Sur onshore block in Argentina, and the block is in the pilot phase of development. The consideration including preliminary adjustments is USD 185 million. In the second quarter Equinor increased its shareholding in the Bandurria Sur by 5 . 5 % to 30 % for a preliminary consideration of USD 44 million. The investment is accounted for as a joint venture using the equity method. The investment is accounted for in the E&amp;P Int ernational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t>
        </is>
      </c>
      <c r="B1" s="2" t="inlineStr">
        <is>
          <t>6 Months Ended</t>
        </is>
      </c>
    </row>
    <row r="2">
      <c r="B2" s="2" t="inlineStr">
        <is>
          <t>Jun. 30, 2020</t>
        </is>
      </c>
    </row>
    <row r="3">
      <c r="A3" s="3" t="inlineStr">
        <is>
          <t>Financial items [Abstract]</t>
        </is>
      </c>
    </row>
    <row r="4">
      <c r="A4" s="4" t="inlineStr">
        <is>
          <t>Financial items</t>
        </is>
      </c>
      <c r="B4" s="4" t="inlineStr">
        <is>
          <t>4 Financial items Quarters First half Full year Q2 2020 Q1 2020 Q2 2019 (in USD million) 2020 2019 2019 (321) 297 (82) Gains/(losses) on net foreign exchange (24) (94) 224 262 (122) 145 Interest income and other financial items 140 355 746 189 193 267 Gains/(losses) on derivative financial instruments 382 573 473 (379) (344) (330) Interest and other finance expenses (723) (686) (1,450) (248) 23 (0) Net financial items (225) 149 (7) Gains on derivative financial instruments first half 2020 of USD 382 million and first half 2019 of USD 573 million , are mainly du e to decreased interest rates. Equinor has a US Commercial paper programme available with a limit of USD 5 billion of which USD 99 million has been utilised as of
3 0 June 20 20 . In the first half of 20 20 , Equinor recorded total lease payments of USD 687 million , of which USD 64 million were payment of interests and US D 6 23 million were down-payments of lease liabilities. Lease liabilities as at 3 0 June 20 20 were USD 4,154 million, presented in the balance sheet within the line items Current and Non-current finance debt with USD 1,13 9 million and USD 3 , 016 million respectively. I n the second quarter of 2020 Equinor ASA issued bonds with maturities from 5 to 30 years for a total amount of USD 8. 3 billion. The bonds were issued in USD and EUR, amounting to USD 6.5 billion and EUR 1.75 billion, and are fully and unconditionally guaranteed by Equinor Energy 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 xml:space="preserve">5 Inco me taxes Quarters First half Full year Q2 2020 Q1 2020 Q2 2019 (in USD million) 2020 2019 2019 (720) 81 3,520 Income/(loss) before tax (640) 8,401 9,292 469 (786) (2,045) Income tax (316) (5,213) (7,441) 65.2% &gt;100% 58.1% Effective tax rate (49.5%) 62.1% 80.1% The tax rate for the second quarter of 2020 and for the first half of 2020 was primarily influenced by the temporary changes to Norway’s petroleum tax system as described in note 8 Impact of pandemic and oil price decline, and changes in best estimates for uncertain tax positions. The tax rate for the first half of 2020 was also influenced by losses including impairments recognised in countries with unrecognised deferred taxes or in countries with lower than average tax rates and currency effects in entities that are taxable in other currencies than the functional currency. The tax rate for the second quarter of 2019 and the first half of 2019 was primarily influenced by positive operating income in countries with unrecognised deferred tax assets, and tax exempted divestment of interests on the NCS. The tax rate for the full year 2019 was primarily influenc ed by losses recognised in countries with unrecognised deferred tax assets or in countries with lower than average tax rates, partially offset by tax exempted gains on di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and intangible assets</t>
        </is>
      </c>
      <c r="B1" s="2" t="inlineStr">
        <is>
          <t>6 Months Ended</t>
        </is>
      </c>
    </row>
    <row r="2">
      <c r="B2" s="2" t="inlineStr">
        <is>
          <t>Jun. 30, 2020</t>
        </is>
      </c>
    </row>
    <row r="3">
      <c r="A3" s="3" t="inlineStr">
        <is>
          <t>Property, plant and equipment and intangible assets [abstract]</t>
        </is>
      </c>
    </row>
    <row r="4">
      <c r="A4" s="4" t="inlineStr">
        <is>
          <t>Property, plant and equipment and intangible assets</t>
        </is>
      </c>
      <c r="B4" s="4" t="inlineStr">
        <is>
          <t xml:space="preserve">6 Property, plant and equipment and intan gible assets (in USD million) Property, plant and equipment Intangible assets Balance at 31 December 2019 69,953 10,738 Additions 4,929 421 Transfers 44 (44) Disposals and reclassifications (16) (4) Expensed exploration expenditures and net impairment losses - (560) Depreciation, amortisation and net impairment losses (6,946) (13) Effect of foreign currency translation adjustments (4,022) (221) Balance at 30 June 2020 63,941 10,317 R ight-of-use (RoU) assets are included within property, plant and equipment with a book value of USD 3,885 million as at 3 0 June 20 20. A dditions to RoU assets amount to USD 651 million . G ross depreciation of RoU assets amounts to USD 598 million in the first half of 2020 , of which depreciation costs of USD 186 million have been allocated to exploration and development activities and are presented net on the Depreciation, amortisation and net impairment losses and Additions lines in the table above. Equin or’s Block 2 Exploration License in Tanzania was due to expire in June 2018 but based on indications from the Tanzanian authorities that the license would be extended the asset has remained capitalised. The license was formally extended by 3.5 years in and from the second quarter of 2020. The capitalised expenditures included in intangible assets related to the license are USD 962 million. Impairments and impairment reversal s
For information on impairment losses and reversals per reporting segment, see note 2 Segments. First half 2020 Property, plant and equipment Intangible assets Total (in USD million) Producing and development assets 2,379 277 2,656 Goodwill - 1 1 Acquisition costs related to oil and gas prospects - 170 170 Total net impairment losses (reversals) recognised 2,379 448 2,827 The net impairment charges have been recognised in the Consolidated statement of income as Depreciation, amortisation and net impairment losses and Exploration expenses based on the impaired assets’ nature of property, plant and equipment and intangible assets, respectively. The recoverable amounts in the second quarter of 2020 were mainly discounted cash flows based on a fair value less cost of disposal. Value in use estimates and discounted cash flows used to determine the recoverable amou nt of assets tested for impairment are based on internal forecasts on costs, production profiles and commodity prices.
The commodity prices used as assumptions for the impairment calculations in the second quarter of 2020 are disclosed in the table bel ow. The figures in brackets are the prices used in impairment calculations in the fourth quarter of 2019. See also note 8 Impact of the Covid-19 pandemic and oil price Year Prices in real terms 1) 2020 2025 2030 Brent Blend (USD/bbl) 41 (59) 77 (77) 80 (80) NBP (USD/mmBtu) 3.4 (4.2) 7.0 (7.0) 7.5 (7.5) Henry Hub (USD/mmBtu) 2.0 (2.4) 3.1 (3.1) 3.6 (3.6) 1) Basis year 2019 The table above sets out Management’s future commodity price assumptions which are used for value in use impairment testing. The same future commodity price assumptions are also used for evaluating investment opportunities, together with other relevant cri teria, including value creation in lower commodity price scenarios. The short-term price is based on current market forward prices. The long-term commodity price assumptions reflect Management’s best estimate of the long-term price development over the lif e of the Group’s assets based on its view of relevant current circumstances and the likely future development of such circumstances, including energy demand development, energy and climate change policies and the speed of the energy transition, population and economic growth, geopolitical risks, technology and cost development, and other factors. Management’s best estimate is also informed by a range of external forecasts. Management’s current view is that when considering the totality of such current and f uture circumstances, the most likely outcome in 2025 and 2030 indicates a supply-demand balance consistent with the prices in the table above. Significant uncertainty continues to exist regarding future commodity price development due to the potential long -term impact on demand of the ongoing Covid-19 pandemic and the measures taken to contain it, energy investments in the transition to a lower carbon economy and future supply actions by OPEC+ and other factors. Management will continue to monitor these dev elopments and the impact they may have on its commodity price assumptions. A significant downward adjustment of Equinor’s long-term commodity price assumptions would result in significant impairment losses on certain assets in Equinor’s portfolio. See Note 10 Property, plant and equipment to the financial statements in Equinor’s 2019 Annual Report and Form 20-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mmitments, contingent liabilities and contingent assets</t>
        </is>
      </c>
      <c r="B1" s="2" t="inlineStr">
        <is>
          <t>6 Months Ended</t>
        </is>
      </c>
    </row>
    <row r="2">
      <c r="B2" s="2" t="inlineStr">
        <is>
          <t>Jun. 30, 2020</t>
        </is>
      </c>
    </row>
    <row r="3">
      <c r="A3" s="3" t="inlineStr">
        <is>
          <t>Provisions, commitments, contingent liabilities and contingent assets [abstract]</t>
        </is>
      </c>
    </row>
    <row r="4">
      <c r="A4" s="4" t="inlineStr">
        <is>
          <t>Provisions, commitments, contingent liabilities and contingent assets</t>
        </is>
      </c>
      <c r="B4" s="4" t="inlineStr">
        <is>
          <t xml:space="preserve">7 Provisions, commitments, contingent liabilities and contingent assets Onerous contract Due to significant ly reduced expected use of a transportation agreement , Equinor provided in the second quarter USD 154 million as an onerous contract. The amount is recognised in the MMP segment as an operating expense in the Consolidated statement of income and has been included in the line item Provisions in the Consolidated balance sheet. Price review arbitration Some long-term ga s sales agreements contain price review clauses, which in certain cases lead to claims subject to arbitration. The exposure related to price reviews has been reduced by approximately USD 1.3 billion due to settlement s in the second quarter . The remaining exposure for gas delivered prior to 30 June is immaterial. Price review related changes in the second quarter represent an income of approximately USD 150 million before tax and USD 30 million after tax . The amounts ha ve been reflected in the Consolidated statement of income as revenue s and income tax, respectively. A dispute between the Federal Government of Nigeria and the Governments of Rivers, Bayelsa and Akwa Ibom States in Nigera In October 2018, the Supreme Cou rt of Nigeria rendered a judgement in a dispute between the Federal Government of Nigeria and the Governments of Rivers, Bayelsa and Akwa Ibom States in favour of the latter. The Supreme Court judgement provides for potential retroactive adjustment of cert ain production sharing contracts in favour of the Federal Government, including OML 128 (Agbami). This case has been withdrawn by the plaintiff in the second quarter of 2020 with no impact on Equinor’s Interim f inancial statement. Dispute with Brazilian tax authorities Brazilian tax authorities issued an updated tax assessment for 2011 for Equinor’s Brazilian subsidiary which was party to Equinor’s divestment of 40 % of the Peregrino field to Sinochem at that time. The assessment disputed Equinor’s allocat ion of the sale proceeds between entities and assets involved, resulting in a significantly higher assessed taxable gain and related taxes payable in Brazil. Equinor disagreed with the assessment and had the case brought forward to the second instance of t he Administrative Court in Brazil which decided the case in Equinor’s favou r . Equinor has received confirmation that the decision is considered final and non- appealable. The final ruling did not have any impact on Eq uinor’s Interim Financial statement.
KKD Oil Sands Partnership Canadian tax authorities have issued a proposal of re-assessment for 2014 for Equinor’s Canadian subsidiary which was party to Equinor’s divestment of 40 % of the KKD Oil Sands partnership at that time. The proposal disputes the pa rtners allocation between entities and assets involved. Maximum exposure is estimated to be approximately USD 360 million . The ongoing process of formal communication with the Canadian tax authorities, as well as any subsequent litigation that may become necessary, may take several years. No taxes will become payable until the matter has been finally settled. Equinor is of the view that all applicable tax regulations have been applied in the case and that Equinor has a strong position. No amounts ha ve consequently been provided for in the accounts. During the normal course of its business Equinor is involved in legal and other proceedings, and several claims are unresolved and currently outstanding. The ultimate liability or asset, respectively, i n respect of such litigation and claims cannot be determined now. Equinor has provided in its Condensed interim financial statements for probable liabilities related to litigation and claims based on the company's best judgement. Equinor does not expect th at its financial position, results of operations or cash flows will be materially affected by the resolution of these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mpact of the Covid-19 pandemic and oil price decline</t>
        </is>
      </c>
      <c r="B1" s="2" t="inlineStr">
        <is>
          <t>6 Months Ended</t>
        </is>
      </c>
    </row>
    <row r="2">
      <c r="B2" s="2" t="inlineStr">
        <is>
          <t>Jun. 30, 2020</t>
        </is>
      </c>
    </row>
    <row r="3">
      <c r="A3" s="3" t="inlineStr">
        <is>
          <t>Impact of the Covid-19 pandemic and oil price decline [abstract]</t>
        </is>
      </c>
    </row>
    <row r="4">
      <c r="A4" s="4" t="inlineStr">
        <is>
          <t>Impact of the Covid-19 pandemic and oil price decline</t>
        </is>
      </c>
      <c r="B4" s="4" t="inlineStr">
        <is>
          <t>8 Impact of the Covid-19 pandemic and oil price decline A considerable decline in oil prices during 2020, triggered among other factors by lower demand due to the Covid-19 pandemic, continues to significantly impact the energy industry and Equinor. High volatility in short - term oil prices ha s continued subsequent to the second quarter end. The full exte nt, duration and consequences of the Covid-19 pandemic and the resulting operational and economic impact for Equinor cannot be ascertained at this time. However, resulting changes in market risk and economic circumstances in the second quarter of 2020 impa ct certain of Equinor’s assumptions about the future and related sources of estimation uncertainty. Updates of certain information previously provided in Equinor’s Annual financial statement for 2019, as well as other relevant information, are consequently included below. Long-term risk-free interest rates (10 years ) have decreased by approximately 1.3 percentage points in the period from year-end 2019 to 3 0 June 2020, while Equinor’s own credit spread at the end of the second quarter was somewhat higher than end of 2019 due to the current market situation. Equinor has maintained the rating from the rating agencies. The discount rates applied at 3 0 June 2020 in the estimation of impair ments, certain fair values of assets and liabilities, and other relevant elements have consequently not changed materially compared to year-end 2019. The discount rate applied for ARO estimation has de creased by 0.6 percentage points. Due to market develo pments and related consequences, certain Equinor suppliers and customers have indicated that contractual clauses such as those involving force majeure are being explored. The potential impact for Equinor, if any, is uncertain at this time. As a consequence of the imbalances in the oil market and the significant oil price decline in 2020, OPEC+ announced production cuts starting 1 May 2020. In Norway, where Equinor has production on the NCS, the Norwegian Government announced unilateral oil produc tion cuts portioned out to relevant fields via their production licenses. Equinor has some of its oil production activities in countries affected by the implemented production cuts. Equinor compl ies with the revised production permits issued by the authori ties. For the second quarter of 2020 the production cuts in Norway and internationally did not have significant impact on the total production. As a measure to maintain activity in the oil and gas related industry, the Norwegian Government on 19 June 20 20 enacted temporary targeted changes to Norway’s petroleum tax system for investments incurred in 2020 and 2021 and for new projects with final investment decisions submitted by end of 2022. The changes are effective from 1 January 2020 and provide compan ies with a direct tax deduction in the special petroleum tax ( 56 % tax rate) instead of tax depreciation over 6 years. One of changes is that the tax uplift benefit, which has increased from 20.8 %. to 24 % will be recognised over one year instead of four yea rs. Tax depreciation towards the ordinary corporate tax ( 22 % tax rate) will continue with a six-year depreciation profile. The totality of the petroleum tax changes will increase the profitability for investments and strengthen Equinor’s ’ liquidity. The im pact of the retrospective application of the temporary changes in the tax regulation (changes related to first quarter) is a net income of USD 115 million included in the line item Income tax. An updated overview of Equinor’s price assumptions as of 3 0 June 2020 has been provided in n ote 6 Property, plant and equipment and intangible assets. Equinor has evaluated the reasonable possible changes in certain assumption s as of 3 0 June 2020 . For interest rate , currency risk and equity price the reasonable possible change remains unchanged from 31 December 2019.
The table below contains the price risk sensitivities of Equinor's commodity-based derivatives contracts. As of 3 0 June 2020, the reasonable possible change in prices is deemed to be - 50 % /+ 100 % based on the duration of the derivatives. Equinor enters into commodity-based derivative contracts mainly to manage short-term commodity risk. However, since none of the derivative financial instruments included in the table below are part of forma l hedging relationships, any changes in their fair values would be recognised in the Consolidated statement of incom e. Commodity price sensitivity 30 June 2020 31 December 2019 (in USD million) - 50% + 100% - 30% + 30% Crude oil and refined products net gain/(losses) 80 (169) 569 (563) Natural gas and electricity net gains/(losses) 187 496 (33) 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On 23 July 2020, the board of directors resolved to declare a dividend for the second quarter of 2020 of USD 0.09 per share. The Equinor share s will trade ex-dividend 1 3 November 2020 on the Oslo Børs and for ADR holders on the New York Stock Exchange. Record date will be 19 November 2020 and payment date will be 25 November 2020 . On 23 July 2020 the recognised liability of USD 0.9 billion (NOK 9 . 1 billion) was settled to the Norwegian state a s part of the 1st tranche of the share buy - back prog ramme and according to the approval by the annual general meeting held on 1 4 May 2020. The corresponding shares of the first tranche of the buyback programme were cancelled 16 July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sation and basis of preparation (Policies)</t>
        </is>
      </c>
      <c r="B1" s="2" t="inlineStr">
        <is>
          <t>6 Months Ended</t>
        </is>
      </c>
    </row>
    <row r="2">
      <c r="B2" s="2" t="inlineStr">
        <is>
          <t>Jun. 30, 2020</t>
        </is>
      </c>
    </row>
    <row r="3">
      <c r="A3" s="3" t="inlineStr">
        <is>
          <t>Organisation and basis of preparation</t>
        </is>
      </c>
    </row>
    <row r="4">
      <c r="A4" s="4" t="inlineStr">
        <is>
          <t>Basis of preparation</t>
        </is>
      </c>
      <c r="B4" s="4" t="inlineStr">
        <is>
          <t>Basis of preparation These Condensed interim financial statements are prepared in accordance with International Accounting Standard 34 Interim Financial Reporting as issued by the International Accounting Standards Board (IASB) and as adopted by the European Union (EU). The Condensed interim financial statements do not include all the information and disclosures required by International Financial Reporting Standards (IFRS) for a complete set of financial statements, and these Condensed interim financial statements should be read in conjunction with the Consolidated annu al financial statements for 201 9 . IFRS as adopted by the EU differ s in certain respects from IFRS as issued by the IASB, but the differences do not impact Equinor's financial statements for the periods presented. A description of the significant accounting policies applied in preparing these Condensed interim financial statements is included in Equinor`s Consolidated annual financial statements for 201 9 . On 1 January 2020, Equinor implemented amendments to IFRS 3 Business Combinations, which apply to relev ant transactions that occur on or after the implementation date. The amendments introduce clarification to the definition of a business, and also establish an optional test to identify a concentration of fair value that, if applied and met, will lead to th e conclusion that an acquired set of activities and assets is not a business. There have been no other changes to the significant accounting policies in the f irst half of 20 20 compared to the Consolidated annual financial statements for 201 9 . The Con densed interim financial statements reflect all adjustments which are, in the opinion of management, necessary for a fair presentation of the financial position, results of operations and cash flows for the dates and interim periods presented. Interim peri od results are not necessarily indicative of results of operations or cash flows for an annual period. Certain amounts in the comparable periods in the note disclosures have been reclassified to conform to current period presentation. The subtotals and tot als in some of the tables may not equal the sum of the amounts shown due to rounding. The Condensed interim financial statements are unaudited.</t>
        </is>
      </c>
    </row>
    <row r="5">
      <c r="A5" s="4" t="inlineStr">
        <is>
          <t>Use of estimates</t>
        </is>
      </c>
      <c r="B5" s="4" t="inlineStr">
        <is>
          <t xml:space="preserve">Use of estimates The preparation of financial statements in conformity with IFRS requires management to make ju dgments, estimates and assumptions that affect the application of policies and reported amounts of assets , liabilities, income and expenses. The estimates and associated assumptions are based on historical experience and various other factors that are beli eved to be reasonable under the circumstances, the results of which form the basis for making the judgments about carrying values of assets and liabilities that are not readily apparent from other sources. Actual results may differ from these estimates. Th e estimates and underlying assumptions are reviewed on an on-going basis, considering current and expected future market conditions. A change in an accounting estimate is recognised in the period in which the estimate is revised if the revision affects onl y that period, or in the period of the revision and future periods if the revision affects both current and future periods. The ongoing Covid-19 pandemic and the steep oil price decline experienced in the first half of 2020 create additional estimation uncertainties and impact key assumptions applied by Equinor in the valuation of our assets and the measurement of our liabilities, and related sensitivities. Reference is made to n ote 8 Impact of the Covid-19 pandemic and oil price decline for further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6 Months Ended</t>
        </is>
      </c>
    </row>
    <row r="2">
      <c r="B2" s="2" t="inlineStr">
        <is>
          <t>Jun. 30, 2020</t>
        </is>
      </c>
    </row>
    <row r="3">
      <c r="A3" s="3" t="inlineStr">
        <is>
          <t>Segments [abstract]</t>
        </is>
      </c>
    </row>
    <row r="4">
      <c r="A4" s="4" t="inlineStr">
        <is>
          <t>Operating segments data [text block]</t>
        </is>
      </c>
      <c r="B4" s="4" t="inlineStr">
        <is>
          <t>Second quarter 2020 E&amp;P Norway E&amp;P International E&amp;P USA MMP Other Eliminations Total (in USD million) Revenues third party, other revenues and other income 10 52 67 7,392 50 0 7,570 Revenues inter-segment 1,649 515 408 88 1 (2,661) 0 Net income/(loss) from equity accounted investments 0 (11) 0 7 38 0 33 Total revenues and other income 1,659 555 475 7,486 88 (2,661) 7,603 Purchases [net of inventory variation] 0 (26) 0 (5,127) (0) 2,403 (2,750) Operating, selling, general and administrative expenses (706) (281) (293) (1,423) 125 166 (2,411) Depreciation, amortisation and net impairment losses (992) (509) (475) (326) (220) 0 (2,522) Exploration expenses (65) (288) (40) 0 0 0 (393) Total operating expenses (1,762) (1,103) (808) (6,877) (94) 2,569 (8,075) Net operating income/(loss) (104) (548) (332) 610 (6) (92) (472) Additions to PP&amp;E, intangibles and equity accounted investments 1,118 484 268 51 386 0 2,307 Second quarter 2019 E&amp;P Norway E&amp;P International E&amp;P USA MMP Other Eliminations Total (in USD million) (restated) (restated) Revenues third party, other revenues and other income 157 429 98 16,315 59 0 17,057 Revenues inter-segment 4,226 1,122 972 127 1 (6,448) 0 Net income/(loss) from equity accounted investments 7 9 2 11 10 0 39 Total revenues and other income 4,390 1,559 1,071 16,454 70 (6,448) 17,096 Purchases [net of inventory variation] 0 14 0 (15,065) (0) 6,445 (8,606) Operating, selling, general and administrative expenses (888) (403) (403) (1,073) 63 202 (2,502) Depreciation, amortisation and net impairment losses (945) (477) (521) (100) (190) 0 (2,233) Exploration expenses (79) (142) (14) 0 0 0 (235) Total operating expenses (1,913) (1,008) (937) (16,238) (127) 6,647 (13,575) Net operating income/(loss) 2,478 551 134 216 (57) 199 3,521 Additions to PP&amp;E, intangibles and equity accounted investments 1,718 991 645 60 19 0 3,432 First half 2020 E&amp;P Norway E&amp;P International E&amp;P USA MMP Other Eliminations Total (in USD million) Revenues third party, other revenue and other income 17 218 208 22,087 99 0 22,629 Revenues inter-segment 5,179 1,680 1,152 184 1 (8,197) 0 Net income/(loss) from equity accounted investments 0 5 0 18 82 0 104 Total revenues and other income 5,196 1,903 1,360 22,289 182 (8,197) 22,733 Purchases [net of inventory variation] 0 (68) 0 (18,627) (0) 8,549 (10,146) Operating, selling, general and administrative expenses (1,341) (779) (664) (2,767) 184 353 (5,014) Depreciation, amortisation and net impairment losses (2,833) (1,380) (1,711) (607) (429) 0 (6,959) Exploration expenses (160) (536) (332) 0 0 0 (1,028) Total operating expenses (4,333) (2,763) (2,707) (22,001) (245) 8,902 (23,147) Net operating income/(loss) 863 (861) (1,347) 288 (63) 705 (414) Additions to PP&amp;E, intangibles and equity accounted investments 2,407 1,225 694 107 489 0 4,922 Balance sheet information Equity accounted investments 2 563 0 90 944 0 1,599 Non-current segment assets 30,547 19,715 15,557 4,350 4,090 0 74,259 Non-current assets not allocated to segments 10,853 Total non-current assets 86,711 First half 2019 E&amp;P Norway E&amp;P International E&amp;P USA MMP Other Eliminations Total (in USD million) (restated) (restated) Revenues third party, other revenue and other income 160 907 214 32,050 145 0 33,476 Revenues inter-segment 9,205 2,332 1,966 227 2 (13,732) 0 Net income/(loss) from equity accounted investments 13 18 3 16 53 0 103 Total revenues and other income 9,378 3,258 2,183 32,293 199 (13,732) 33,578 Purchases [net of inventory variation] 1 (25) (0) (28,532) (0) 13,295 (15,261) Operating, selling, general and administrative expenses (1,624) (1,003) (801) (2,168) 62 393 (5,141) Depreciation, amortisation and net impairment losses (1,964) (870) (1,029) (193) (364) 0 (4,421) Exploration expenses (193) (267) (43) 0 0 0 (503) Total operating expenses (3,781) (2,165) (1,874) (30,892) (302) 13,688 (25,326) Net operating income/(loss) 5,597 1,093 309 1,401 (103) (44) 8,252 Additions to PP&amp;E, intangibles and equity accounted investments 2,941 1,779 1,078 547 485 0 6,830 Balance sheet information Equity accounted investments 1,041 306 82 94 1,347 0 2,870 Non-current segment assets 33,517 20,777 18,855 5,362 4,449 0 82,960 Non-current assets not allocated to segments 9,778 Total non-current assets 95,609</t>
        </is>
      </c>
    </row>
    <row r="5">
      <c r="A5" s="4" t="inlineStr">
        <is>
          <t>Non-current assets by country [text block]</t>
        </is>
      </c>
      <c r="B5" s="4" t="inlineStr">
        <is>
          <t>Non-current assets by country At 30 June At 31 March At 31 December At 30 June (in USD million) 2020 2020 2019 2019 Norway 36,383 32,274 40,292 40,664 USA 16,524 16,524 17,776 19,999 Brazil 8,796 8,619 8,724 8,197 UK 4,913 4,968 5,657 5,406 Azerbaijan 1,696 1,671 1,598 1,497 Canada 1,435 1,372 1,672 1,651 Angola 1,331 1,320 1,564 1,743 Tanzania 964 964 964 963 Denmark 887 862 984 883 Algeria 866 880 915 950 Other countries 2,064 2,051 1,986 3,877 Total non-current assets 1) 75,858 71,505 82,133 85,830 1) Excluding deferred tax assets, pension assets and non-current financial assets .</t>
        </is>
      </c>
    </row>
    <row r="6">
      <c r="A6" s="4" t="inlineStr">
        <is>
          <t>Revenues from contracts with customers [text block]</t>
        </is>
      </c>
      <c r="B6" s="4" t="inlineStr">
        <is>
          <t xml:space="preserve">Revenues from contracts with customers and other revenues Quarters Full Year (in USD million) Q2 2020 Q1 2020 Q2 2019 2019 Crude oil 4,018 7,840 9,390 33,505 Natural gas 1,188 2,170 2,637 11,281 - European gas 923 1,767 2,204 9,366 - North American gas 196 290 281 1,359 - Other incl. LNG 68 113 152 556 Refined products 1,258 2,029 2,866 10,652 Natural gas liquids 839 1,449 1,542 5,807 Transportation 286 329 163 967 Other sales 88 136 165 445 Revenues from contracts with customers 7,677 13,954 16,763 62,657 Taxes paid in-kind (9) 47 105 344 Physically settled commodity derivatives 152 99 (306) (1,086) Gain/(loss) on commodity derivatives (318) 912 276 732 Other revenues 61 52 60 265 Total other revenues (114) 1,110 134 254 Revenues 7,563 15,065 16,898 62,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 width="15" customWidth="1" min="6" max="6"/>
    <col width="14" customWidth="1" min="7" max="7"/>
    <col width="16" customWidth="1" min="8" max="8"/>
    <col width="13" customWidth="1" min="9" max="9"/>
  </cols>
  <sheetData>
    <row r="1">
      <c r="A1" s="1" t="inlineStr">
        <is>
          <t>CONSOLIDATED STATEMENT OF INCOME - USD ($) shares in Millions, $ in Millions</t>
        </is>
      </c>
      <c r="C1" s="2" t="inlineStr">
        <is>
          <t>3 Months Ended</t>
        </is>
      </c>
      <c r="F1" s="2" t="inlineStr">
        <is>
          <t>6 Months Ended</t>
        </is>
      </c>
      <c r="H1" s="2" t="inlineStr">
        <is>
          <t>12 Months Ended</t>
        </is>
      </c>
    </row>
    <row r="2">
      <c r="C2" s="2" t="inlineStr">
        <is>
          <t>Jun. 30, 2020</t>
        </is>
      </c>
      <c r="D2" s="2" t="inlineStr">
        <is>
          <t>Mar. 31, 2020</t>
        </is>
      </c>
      <c r="E2" s="2" t="inlineStr">
        <is>
          <t>Jun. 30, 2019</t>
        </is>
      </c>
      <c r="F2" s="2" t="inlineStr">
        <is>
          <t>Jun. 30, 2020</t>
        </is>
      </c>
      <c r="G2" s="2" t="inlineStr">
        <is>
          <t>Jun. 30, 2019</t>
        </is>
      </c>
      <c r="H2" s="2" t="inlineStr">
        <is>
          <t>Dec. 31, 2019</t>
        </is>
      </c>
    </row>
    <row r="3">
      <c r="A3" s="3" t="inlineStr">
        <is>
          <t>CONSOLIDATED STATEMENT OF INCOME [Abstract]</t>
        </is>
      </c>
    </row>
    <row r="4">
      <c r="A4" s="4" t="inlineStr">
        <is>
          <t>Revenues</t>
        </is>
      </c>
      <c r="B4" s="4" t="inlineStr">
        <is>
          <t>[1]</t>
        </is>
      </c>
      <c r="C4" s="5" t="n">
        <v>7563</v>
      </c>
      <c r="D4" s="5" t="n">
        <v>15065</v>
      </c>
      <c r="E4" s="5" t="n">
        <v>16898</v>
      </c>
      <c r="F4" s="5" t="n">
        <v>22627</v>
      </c>
      <c r="G4" s="5" t="n">
        <v>33307</v>
      </c>
      <c r="H4" s="5" t="n">
        <v>62911</v>
      </c>
    </row>
    <row r="5">
      <c r="A5" s="4" t="inlineStr">
        <is>
          <t>Net income/(loss) from equity accounted investments</t>
        </is>
      </c>
      <c r="C5" s="6" t="n">
        <v>33</v>
      </c>
      <c r="D5" s="6" t="n">
        <v>71</v>
      </c>
      <c r="E5" s="6" t="n">
        <v>39</v>
      </c>
      <c r="F5" s="6" t="n">
        <v>104</v>
      </c>
      <c r="G5" s="6" t="n">
        <v>103</v>
      </c>
      <c r="H5" s="6" t="n">
        <v>164</v>
      </c>
      <c r="I5" s="4" t="inlineStr">
        <is>
          <t>[1]</t>
        </is>
      </c>
    </row>
    <row r="6">
      <c r="A6" s="4" t="inlineStr">
        <is>
          <t>Other Income</t>
        </is>
      </c>
      <c r="C6" s="6" t="n">
        <v>7</v>
      </c>
      <c r="D6" s="6" t="n">
        <v>-6</v>
      </c>
      <c r="E6" s="6" t="n">
        <v>160</v>
      </c>
      <c r="F6" s="6" t="n">
        <v>2</v>
      </c>
      <c r="G6" s="6" t="n">
        <v>168</v>
      </c>
      <c r="H6" s="6" t="n">
        <v>1283</v>
      </c>
      <c r="I6" s="4" t="inlineStr">
        <is>
          <t>[1]</t>
        </is>
      </c>
    </row>
    <row r="7">
      <c r="A7" s="4" t="inlineStr">
        <is>
          <t>Total revenues and other income</t>
        </is>
      </c>
      <c r="C7" s="6" t="n">
        <v>7603</v>
      </c>
      <c r="D7" s="6" t="n">
        <v>15130</v>
      </c>
      <c r="E7" s="6" t="n">
        <v>17096</v>
      </c>
      <c r="F7" s="6" t="n">
        <v>22733</v>
      </c>
      <c r="G7" s="6" t="n">
        <v>33578</v>
      </c>
      <c r="H7" s="6" t="n">
        <v>64357</v>
      </c>
      <c r="I7" s="4" t="inlineStr">
        <is>
          <t>[1]</t>
        </is>
      </c>
    </row>
    <row r="8">
      <c r="A8" s="4" t="inlineStr">
        <is>
          <t>Purchases (net of inventory variation)</t>
        </is>
      </c>
      <c r="C8" s="6" t="n">
        <v>-2750</v>
      </c>
      <c r="D8" s="6" t="n">
        <v>-7396</v>
      </c>
      <c r="E8" s="6" t="n">
        <v>-8606</v>
      </c>
      <c r="F8" s="6" t="n">
        <v>-10146</v>
      </c>
      <c r="G8" s="6" t="n">
        <v>-15261</v>
      </c>
      <c r="H8" s="6" t="n">
        <v>-29532</v>
      </c>
      <c r="I8" s="4" t="inlineStr">
        <is>
          <t>[1]</t>
        </is>
      </c>
    </row>
    <row r="9">
      <c r="A9" s="4" t="inlineStr">
        <is>
          <t>Operating expenses</t>
        </is>
      </c>
      <c r="C9" s="6" t="n">
        <v>-2234</v>
      </c>
      <c r="D9" s="6" t="n">
        <v>-2406</v>
      </c>
      <c r="E9" s="6" t="n">
        <v>-2281</v>
      </c>
      <c r="F9" s="6" t="n">
        <v>-4639</v>
      </c>
      <c r="G9" s="6" t="n">
        <v>-4690</v>
      </c>
      <c r="H9" s="6" t="n">
        <v>-9660</v>
      </c>
      <c r="I9" s="4" t="inlineStr">
        <is>
          <t>[1]</t>
        </is>
      </c>
    </row>
    <row r="10">
      <c r="A10" s="4" t="inlineStr">
        <is>
          <t>Selling, general and administrative expenses</t>
        </is>
      </c>
      <c r="C10" s="6" t="n">
        <v>-177</v>
      </c>
      <c r="D10" s="6" t="n">
        <v>-197</v>
      </c>
      <c r="E10" s="6" t="n">
        <v>-220</v>
      </c>
      <c r="F10" s="6" t="n">
        <v>-374</v>
      </c>
      <c r="G10" s="6" t="n">
        <v>-451</v>
      </c>
      <c r="H10" s="6" t="n">
        <v>-809</v>
      </c>
      <c r="I10" s="4" t="inlineStr">
        <is>
          <t>[1]</t>
        </is>
      </c>
    </row>
    <row r="11">
      <c r="A11" s="4" t="inlineStr">
        <is>
          <t>Depreciation, amortisation and net impairment losses</t>
        </is>
      </c>
      <c r="C11" s="6" t="n">
        <v>-2522</v>
      </c>
      <c r="D11" s="6" t="n">
        <v>-4438</v>
      </c>
      <c r="E11" s="6" t="n">
        <v>-2233</v>
      </c>
      <c r="F11" s="6" t="n">
        <v>-6959</v>
      </c>
      <c r="G11" s="6" t="n">
        <v>-4421</v>
      </c>
      <c r="H11" s="6" t="n">
        <v>-13204</v>
      </c>
      <c r="I11" s="4" t="inlineStr">
        <is>
          <t>[1]</t>
        </is>
      </c>
    </row>
    <row r="12">
      <c r="A12" s="4" t="inlineStr">
        <is>
          <t>Exploration expenses</t>
        </is>
      </c>
      <c r="C12" s="6" t="n">
        <v>-393</v>
      </c>
      <c r="D12" s="6" t="n">
        <v>-635</v>
      </c>
      <c r="E12" s="6" t="n">
        <v>-235</v>
      </c>
      <c r="F12" s="6" t="n">
        <v>-1028</v>
      </c>
      <c r="G12" s="6" t="n">
        <v>-503</v>
      </c>
      <c r="H12" s="6" t="n">
        <v>-1854</v>
      </c>
      <c r="I12" s="4" t="inlineStr">
        <is>
          <t>[1]</t>
        </is>
      </c>
    </row>
    <row r="13">
      <c r="A13" s="4" t="inlineStr">
        <is>
          <t>Total operating expenses</t>
        </is>
      </c>
      <c r="C13" s="6" t="n">
        <v>-8075</v>
      </c>
      <c r="D13" s="6" t="n">
        <v>-15072</v>
      </c>
      <c r="E13" s="6" t="n">
        <v>-13575</v>
      </c>
      <c r="F13" s="6" t="n">
        <v>-23147</v>
      </c>
      <c r="G13" s="6" t="n">
        <v>-25326</v>
      </c>
      <c r="H13" s="6" t="n">
        <v>-55058</v>
      </c>
      <c r="I13" s="4" t="inlineStr">
        <is>
          <t>[1]</t>
        </is>
      </c>
    </row>
    <row r="14">
      <c r="A14" s="4" t="inlineStr">
        <is>
          <t>Net operating income/(loss)</t>
        </is>
      </c>
      <c r="C14" s="6" t="n">
        <v>-472</v>
      </c>
      <c r="D14" s="6" t="n">
        <v>58</v>
      </c>
      <c r="E14" s="6" t="n">
        <v>3521</v>
      </c>
      <c r="F14" s="6" t="n">
        <v>-414</v>
      </c>
      <c r="G14" s="6" t="n">
        <v>8252</v>
      </c>
      <c r="H14" s="6" t="n">
        <v>9299</v>
      </c>
      <c r="I14" s="4" t="inlineStr">
        <is>
          <t>[1]</t>
        </is>
      </c>
    </row>
    <row r="15">
      <c r="A15" s="4" t="inlineStr">
        <is>
          <t>Interest and other financial expenses</t>
        </is>
      </c>
      <c r="C15" s="6" t="n">
        <v>-379</v>
      </c>
      <c r="D15" s="6" t="n">
        <v>-344</v>
      </c>
      <c r="E15" s="6" t="n">
        <v>-330</v>
      </c>
      <c r="F15" s="6" t="n">
        <v>-723</v>
      </c>
      <c r="G15" s="6" t="n">
        <v>-686</v>
      </c>
      <c r="H15" s="6" t="n">
        <v>-1450</v>
      </c>
      <c r="I15" s="4" t="inlineStr">
        <is>
          <t>[1]</t>
        </is>
      </c>
    </row>
    <row r="16">
      <c r="A16" s="4" t="inlineStr">
        <is>
          <t>Other financial items</t>
        </is>
      </c>
      <c r="C16" s="6" t="n">
        <v>130</v>
      </c>
      <c r="D16" s="6" t="n">
        <v>367</v>
      </c>
      <c r="E16" s="6" t="n">
        <v>330</v>
      </c>
      <c r="F16" s="6" t="n">
        <v>498</v>
      </c>
      <c r="G16" s="6" t="n">
        <v>834</v>
      </c>
      <c r="H16" s="6" t="n">
        <v>1443</v>
      </c>
      <c r="I16" s="4" t="inlineStr">
        <is>
          <t>[1]</t>
        </is>
      </c>
    </row>
    <row r="17">
      <c r="A17" s="4" t="inlineStr">
        <is>
          <t>Net financial items</t>
        </is>
      </c>
      <c r="C17" s="6" t="n">
        <v>-248</v>
      </c>
      <c r="D17" s="6" t="n">
        <v>23</v>
      </c>
      <c r="E17" s="6" t="n">
        <v>0</v>
      </c>
      <c r="F17" s="6" t="n">
        <v>-225</v>
      </c>
      <c r="G17" s="6" t="n">
        <v>149</v>
      </c>
      <c r="H17" s="6" t="n">
        <v>-7</v>
      </c>
      <c r="I17" s="4" t="inlineStr">
        <is>
          <t>[1]</t>
        </is>
      </c>
    </row>
    <row r="18">
      <c r="A18" s="4" t="inlineStr">
        <is>
          <t>Income/(loss) before tax</t>
        </is>
      </c>
      <c r="C18" s="6" t="n">
        <v>-720</v>
      </c>
      <c r="D18" s="6" t="n">
        <v>81</v>
      </c>
      <c r="E18" s="6" t="n">
        <v>3520</v>
      </c>
      <c r="F18" s="6" t="n">
        <v>-640</v>
      </c>
      <c r="G18" s="6" t="n">
        <v>8401</v>
      </c>
      <c r="H18" s="6" t="n">
        <v>9292</v>
      </c>
      <c r="I18" s="4" t="inlineStr">
        <is>
          <t>[1]</t>
        </is>
      </c>
    </row>
    <row r="19">
      <c r="A19" s="4" t="inlineStr">
        <is>
          <t>Income tax</t>
        </is>
      </c>
      <c r="C19" s="6" t="n">
        <v>469</v>
      </c>
      <c r="D19" s="6" t="n">
        <v>-786</v>
      </c>
      <c r="E19" s="6" t="n">
        <v>-2045</v>
      </c>
      <c r="F19" s="6" t="n">
        <v>-316</v>
      </c>
      <c r="G19" s="6" t="n">
        <v>-5213</v>
      </c>
      <c r="H19" s="6" t="n">
        <v>-7441</v>
      </c>
      <c r="I19" s="4" t="inlineStr">
        <is>
          <t>[1]</t>
        </is>
      </c>
    </row>
    <row r="20">
      <c r="A20" s="4" t="inlineStr">
        <is>
          <t>Net income/(loss)</t>
        </is>
      </c>
      <c r="C20" s="6" t="n">
        <v>-251</v>
      </c>
      <c r="D20" s="6" t="n">
        <v>-705</v>
      </c>
      <c r="E20" s="6" t="n">
        <v>1476</v>
      </c>
      <c r="F20" s="6" t="n">
        <v>-956</v>
      </c>
      <c r="G20" s="6" t="n">
        <v>3188</v>
      </c>
      <c r="H20" s="6" t="n">
        <v>1851</v>
      </c>
      <c r="I20" s="4" t="inlineStr">
        <is>
          <t>[1]</t>
        </is>
      </c>
    </row>
    <row r="21">
      <c r="A21" s="4" t="inlineStr">
        <is>
          <t>Attributable to equity holders of the company</t>
        </is>
      </c>
      <c r="C21" s="6" t="n">
        <v>-254</v>
      </c>
      <c r="D21" s="6" t="n">
        <v>-708</v>
      </c>
      <c r="E21" s="6" t="n">
        <v>1475</v>
      </c>
      <c r="F21" s="6" t="n">
        <v>-961</v>
      </c>
      <c r="G21" s="6" t="n">
        <v>3187</v>
      </c>
      <c r="H21" s="6" t="n">
        <v>1843</v>
      </c>
      <c r="I21" s="4" t="inlineStr">
        <is>
          <t>[1]</t>
        </is>
      </c>
    </row>
    <row r="22">
      <c r="A22" s="4" t="inlineStr">
        <is>
          <t>Attributable to non-controlling interests</t>
        </is>
      </c>
      <c r="C22" s="5" t="n">
        <v>3</v>
      </c>
      <c r="D22" s="5" t="n">
        <v>3</v>
      </c>
      <c r="E22" s="5" t="n">
        <v>0</v>
      </c>
      <c r="F22" s="5" t="n">
        <v>6</v>
      </c>
      <c r="G22" s="5" t="n">
        <v>1</v>
      </c>
      <c r="H22" s="5" t="n">
        <v>8</v>
      </c>
      <c r="I22" s="4" t="inlineStr">
        <is>
          <t>[1]</t>
        </is>
      </c>
    </row>
    <row r="23">
      <c r="A23" s="4" t="inlineStr">
        <is>
          <t>Basic earnings per share (in USD)</t>
        </is>
      </c>
      <c r="C23" s="7" t="n">
        <v>-0.08</v>
      </c>
      <c r="D23" s="7" t="n">
        <v>-0.21</v>
      </c>
      <c r="E23" s="7" t="n">
        <v>0.44</v>
      </c>
      <c r="F23" s="7" t="n">
        <v>-0.29</v>
      </c>
      <c r="G23" s="7" t="n">
        <v>0.96</v>
      </c>
      <c r="H23" s="7" t="n">
        <v>0.55</v>
      </c>
      <c r="I23" s="4" t="inlineStr">
        <is>
          <t>[1]</t>
        </is>
      </c>
    </row>
    <row r="24">
      <c r="A24" s="4" t="inlineStr">
        <is>
          <t>Diluted earnings per share (in USD)</t>
        </is>
      </c>
      <c r="C24" s="7" t="n">
        <v>-0.08</v>
      </c>
      <c r="D24" s="7" t="n">
        <v>-0.21</v>
      </c>
      <c r="E24" s="7" t="n">
        <v>0.44</v>
      </c>
      <c r="F24" s="7" t="n">
        <v>-0.29</v>
      </c>
      <c r="G24" s="7" t="n">
        <v>0.95</v>
      </c>
      <c r="H24" s="7" t="n">
        <v>0.55</v>
      </c>
      <c r="I24" s="4" t="inlineStr">
        <is>
          <t>[1]</t>
        </is>
      </c>
    </row>
    <row r="25">
      <c r="A25" s="4" t="inlineStr">
        <is>
          <t>Weighted average number of ordinary shares outstanding (in millions)</t>
        </is>
      </c>
      <c r="C25" s="6" t="n">
        <v>3276</v>
      </c>
      <c r="D25" s="6" t="n">
        <v>3305</v>
      </c>
      <c r="E25" s="6" t="n">
        <v>3331</v>
      </c>
      <c r="F25" s="6" t="n">
        <v>3290</v>
      </c>
      <c r="G25" s="6" t="n">
        <v>3331</v>
      </c>
      <c r="H25" s="6" t="n">
        <v>3326</v>
      </c>
      <c r="I25" s="4" t="inlineStr">
        <is>
          <t>[1]</t>
        </is>
      </c>
    </row>
    <row r="26">
      <c r="A26" s="4" t="inlineStr">
        <is>
          <t>Weighted average number of ordinary shares outstanding, diluted (in millions)</t>
        </is>
      </c>
      <c r="C26" s="6" t="n">
        <v>3284</v>
      </c>
      <c r="D26" s="6" t="n">
        <v>3312</v>
      </c>
      <c r="E26" s="6" t="n">
        <v>3338</v>
      </c>
      <c r="F26" s="6" t="n">
        <v>3298</v>
      </c>
      <c r="G26" s="6" t="n">
        <v>3338</v>
      </c>
      <c r="H26" s="6" t="n">
        <v>3334</v>
      </c>
      <c r="I26" s="4" t="inlineStr">
        <is>
          <t>[1]</t>
        </is>
      </c>
    </row>
    <row r="27"/>
    <row r="28">
      <c r="A28" s="4" t="inlineStr">
        <is>
          <t>[1]</t>
        </is>
      </c>
      <c r="B28" s="4" t="inlineStr">
        <is>
          <t>Audited</t>
        </is>
      </c>
    </row>
  </sheetData>
  <mergeCells count="7">
    <mergeCell ref="A1:B2"/>
    <mergeCell ref="C1:E1"/>
    <mergeCell ref="F1:G1"/>
    <mergeCell ref="H1:I1"/>
    <mergeCell ref="H2:I2"/>
    <mergeCell ref="A27:H27"/>
    <mergeCell ref="B28:H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tems (Table)</t>
        </is>
      </c>
      <c r="B1" s="2" t="inlineStr">
        <is>
          <t>6 Months Ended</t>
        </is>
      </c>
    </row>
    <row r="2">
      <c r="B2" s="2" t="inlineStr">
        <is>
          <t>Jun. 30, 2020</t>
        </is>
      </c>
    </row>
    <row r="3">
      <c r="A3" s="3" t="inlineStr">
        <is>
          <t>Financial items [Abstract]</t>
        </is>
      </c>
    </row>
    <row r="4">
      <c r="A4" s="4" t="inlineStr">
        <is>
          <t>Schedule of Finance items [text block]</t>
        </is>
      </c>
      <c r="B4" s="4" t="inlineStr">
        <is>
          <t>Quarters First half Full year Q2 2020 Q1 2020 Q2 2019 (in USD million) 2020 2019 2019 (321) 297 (82) Gains/(losses) on net foreign exchange (24) (94) 224 262 (122) 145 Interest income and other financial items 140 355 746 189 193 267 Gains/(losses) on derivative financial instruments 382 573 473 (379) (344) (330) Interest and other finance expenses (723) (686) (1,450) (248) 23 (0) Net financial items (225) 149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t>
        </is>
      </c>
      <c r="B1" s="2" t="inlineStr">
        <is>
          <t>6 Months Ended</t>
        </is>
      </c>
    </row>
    <row r="2">
      <c r="B2" s="2" t="inlineStr">
        <is>
          <t>Jun. 30, 2020</t>
        </is>
      </c>
    </row>
    <row r="3">
      <c r="A3" s="3" t="inlineStr">
        <is>
          <t>Income taxes [abstract]</t>
        </is>
      </c>
    </row>
    <row r="4">
      <c r="A4" s="4" t="inlineStr">
        <is>
          <t>Significant components of income tax expense [Table Text Block]</t>
        </is>
      </c>
      <c r="B4" s="4" t="inlineStr">
        <is>
          <t>Quarters First half Full year Q2 2020 Q1 2020 Q2 2019 (in USD million) 2020 2019 2019 (720) 81 3,520 Income/(loss) before tax (640) 8,401 9,292 469 (786) (2,045) Income tax (316) (5,213) (7,441) 65.2% &gt;100% 58.1% Effective tax rate (49.5%) 62.1% 8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tangible assets (Tables)</t>
        </is>
      </c>
      <c r="B1" s="2" t="inlineStr">
        <is>
          <t>6 Months Ended</t>
        </is>
      </c>
    </row>
    <row r="2">
      <c r="B2" s="2" t="inlineStr">
        <is>
          <t>Jun. 30, 2020</t>
        </is>
      </c>
    </row>
    <row r="3">
      <c r="A3" s="3" t="inlineStr">
        <is>
          <t>Property, plant and equipment and intangible assets [abstract]</t>
        </is>
      </c>
    </row>
    <row r="4">
      <c r="A4" s="4" t="inlineStr">
        <is>
          <t>Property, plant and equipment [text block]</t>
        </is>
      </c>
      <c r="B4" s="4" t="inlineStr">
        <is>
          <t>(in USD million) Property, plant and equipment Intangible assets Balance at 31 December 2019 69,953 10,738 Additions 4,929 421 Transfers 44 (44) Disposals and reclassifications (16) (4) Expensed exploration expenditures and net impairment losses - (560) Depreciation, amortisation and net impairment losses (6,946) (13) Effect of foreign currency translation adjustments (4,022) (221) Balance at 30 June 2020 63,941 10,317</t>
        </is>
      </c>
    </row>
    <row r="5">
      <c r="A5" s="4" t="inlineStr">
        <is>
          <t>Impairments [text block]</t>
        </is>
      </c>
      <c r="B5" s="4" t="inlineStr">
        <is>
          <t>First half 2020 Property, plant and equipment Intangible assets Total (in USD million) Producing and development assets 2,379 277 2,656 Goodwill - 1 1 Acquisition costs related to oil and gas prospects - 170 170 Total net impairment losses (reversals) recognised 2,379 448 2,827</t>
        </is>
      </c>
    </row>
    <row r="6">
      <c r="A6" s="4" t="inlineStr">
        <is>
          <t>Disclosure of price assumptions used for impairment calculations [Table Text Block]</t>
        </is>
      </c>
      <c r="B6" s="4" t="inlineStr">
        <is>
          <t>Year Prices in real terms 1) 2020 2025 2030 Brent Blend (USD/bbl) 41 (59) 77 (77) 80 (80) NBP (USD/mmBtu) 3.4 (4.2) 7.0 (7.0) 7.5 (7.5) Henry Hub (USD/mmBtu) 2.0 (2.4) 3.1 (3.1) 3.6 (3.6) 1) Basis yea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mpact of the Covid-19 pandemic and oil price decline (Tables)</t>
        </is>
      </c>
      <c r="B1" s="2" t="inlineStr">
        <is>
          <t>6 Months Ended</t>
        </is>
      </c>
    </row>
    <row r="2">
      <c r="B2" s="2" t="inlineStr">
        <is>
          <t>Jun. 30, 2020</t>
        </is>
      </c>
    </row>
    <row r="3">
      <c r="A3" s="3" t="inlineStr">
        <is>
          <t>Impact of the Covid-19 pandemic and oil price decline [abstract]</t>
        </is>
      </c>
    </row>
    <row r="4">
      <c r="A4" s="4" t="inlineStr">
        <is>
          <t>Commodity price sensitivity [text block]</t>
        </is>
      </c>
      <c r="B4" s="4" t="inlineStr">
        <is>
          <t>Commodity price sensitivity 30 June 2020 31 December 2019 (in USD million) - 50% + 100% - 30% + 30% Crude oil and refined products net gain/(losses) 80 (169) 569 (563) Natural gas and electricity net gains/(losses) 187 496 (33) 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Organisation and basis of preparation (Details)</t>
        </is>
      </c>
      <c r="B1" s="2" t="inlineStr">
        <is>
          <t>6 Months Ended</t>
        </is>
      </c>
    </row>
    <row r="2">
      <c r="B2" s="2" t="inlineStr">
        <is>
          <t>Jun. 30, 2020</t>
        </is>
      </c>
    </row>
    <row r="3">
      <c r="A3" s="3" t="inlineStr">
        <is>
          <t>Organisation and basis of preparation [Abstract]</t>
        </is>
      </c>
    </row>
    <row r="4">
      <c r="A4" s="4" t="inlineStr">
        <is>
          <t>Name of reporting entity or other means of identification</t>
        </is>
      </c>
      <c r="B4" s="4" t="inlineStr">
        <is>
          <t>Equinor ASA</t>
        </is>
      </c>
    </row>
    <row r="5">
      <c r="A5" s="4" t="inlineStr">
        <is>
          <t>Domicile of entity</t>
        </is>
      </c>
      <c r="B5" s="4" t="inlineStr">
        <is>
          <t>Norway</t>
        </is>
      </c>
    </row>
    <row r="6">
      <c r="A6" s="4" t="inlineStr">
        <is>
          <t>Country of incorporation</t>
        </is>
      </c>
      <c r="B6" s="4" t="inlineStr">
        <is>
          <t>Norway</t>
        </is>
      </c>
    </row>
    <row r="7">
      <c r="A7" s="4" t="inlineStr">
        <is>
          <t>Address of entity's registered office</t>
        </is>
      </c>
      <c r="B7" s="4" t="inlineStr">
        <is>
          <t>Forusbeen 50, N-4035 Stavanger, Norway</t>
        </is>
      </c>
    </row>
    <row r="8">
      <c r="A8" s="4" t="inlineStr">
        <is>
          <t>Description of nature of entity's operations and principal activities</t>
        </is>
      </c>
      <c r="B8" s="4" t="inlineStr">
        <is>
          <t>The Equinor group’s (Equinor’s) business consists principally of the exploration, production, transportation, refining and marketing of petroleum and petroleum-derived products, and other forms of energy.</t>
        </is>
      </c>
    </row>
    <row r="9">
      <c r="A9" s="4" t="inlineStr">
        <is>
          <t>Equinor Energy AS [member]</t>
        </is>
      </c>
    </row>
    <row r="10">
      <c r="A10" s="3" t="inlineStr">
        <is>
          <t>Disclosure of subsidiaries [line items]</t>
        </is>
      </c>
    </row>
    <row r="11">
      <c r="A11" s="4" t="inlineStr">
        <is>
          <t>Proportion of ownership interest in subsidiary</t>
        </is>
      </c>
      <c r="B11"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 width="13" customWidth="1" min="8" max="8"/>
  </cols>
  <sheetData>
    <row r="1">
      <c r="A1" s="1" t="inlineStr">
        <is>
          <t>Segments - Segment Data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Disclosure of operating segments [line items]</t>
        </is>
      </c>
    </row>
    <row r="4">
      <c r="A4" s="4" t="inlineStr">
        <is>
          <t>Revenues third party, other revenue and other income</t>
        </is>
      </c>
      <c r="B4" s="5" t="n">
        <v>7570</v>
      </c>
      <c r="D4" s="5" t="n">
        <v>17057</v>
      </c>
      <c r="E4" s="5" t="n">
        <v>22629</v>
      </c>
      <c r="F4" s="5" t="n">
        <v>33476</v>
      </c>
    </row>
    <row r="5">
      <c r="A5" s="4" t="inlineStr">
        <is>
          <t>Revenues inter-segment</t>
        </is>
      </c>
      <c r="B5" s="6" t="n">
        <v>0</v>
      </c>
      <c r="D5" s="6" t="n">
        <v>0</v>
      </c>
      <c r="E5" s="6" t="n">
        <v>0</v>
      </c>
      <c r="F5" s="6" t="n">
        <v>0</v>
      </c>
    </row>
    <row r="6">
      <c r="A6" s="4" t="inlineStr">
        <is>
          <t>Net income/(loss) from equity accounted investments</t>
        </is>
      </c>
      <c r="B6" s="6" t="n">
        <v>33</v>
      </c>
      <c r="C6" s="5" t="n">
        <v>71</v>
      </c>
      <c r="D6" s="6" t="n">
        <v>39</v>
      </c>
      <c r="E6" s="6" t="n">
        <v>104</v>
      </c>
      <c r="F6" s="6" t="n">
        <v>103</v>
      </c>
      <c r="G6" s="5" t="n">
        <v>164</v>
      </c>
      <c r="H6" s="4" t="inlineStr">
        <is>
          <t>[1]</t>
        </is>
      </c>
    </row>
    <row r="7">
      <c r="A7" s="4" t="inlineStr">
        <is>
          <t>Total revenues and other income</t>
        </is>
      </c>
      <c r="B7" s="6" t="n">
        <v>7603</v>
      </c>
      <c r="C7" s="6" t="n">
        <v>15130</v>
      </c>
      <c r="D7" s="6" t="n">
        <v>17096</v>
      </c>
      <c r="E7" s="6" t="n">
        <v>22733</v>
      </c>
      <c r="F7" s="6" t="n">
        <v>33578</v>
      </c>
      <c r="G7" s="6" t="n">
        <v>64357</v>
      </c>
      <c r="H7" s="4" t="inlineStr">
        <is>
          <t>[1]</t>
        </is>
      </c>
    </row>
    <row r="8">
      <c r="A8" s="4" t="inlineStr">
        <is>
          <t>Purchases (net of inventory variation)</t>
        </is>
      </c>
      <c r="B8" s="6" t="n">
        <v>-2750</v>
      </c>
      <c r="C8" s="6" t="n">
        <v>-7396</v>
      </c>
      <c r="D8" s="6" t="n">
        <v>-8606</v>
      </c>
      <c r="E8" s="6" t="n">
        <v>-10146</v>
      </c>
      <c r="F8" s="6" t="n">
        <v>-15261</v>
      </c>
      <c r="G8" s="6" t="n">
        <v>-29532</v>
      </c>
      <c r="H8" s="4" t="inlineStr">
        <is>
          <t>[1]</t>
        </is>
      </c>
    </row>
    <row r="9">
      <c r="A9" s="4" t="inlineStr">
        <is>
          <t>Operating, selling, general and administrative expenses</t>
        </is>
      </c>
      <c r="B9" s="6" t="n">
        <v>-2411</v>
      </c>
      <c r="D9" s="6" t="n">
        <v>-2502</v>
      </c>
      <c r="E9" s="6" t="n">
        <v>-5014</v>
      </c>
      <c r="F9" s="6" t="n">
        <v>-5141</v>
      </c>
    </row>
    <row r="10">
      <c r="A10" s="4" t="inlineStr">
        <is>
          <t>Depreciation, amortisation and net impairment losses</t>
        </is>
      </c>
      <c r="B10" s="6" t="n">
        <v>-2522</v>
      </c>
      <c r="C10" s="6" t="n">
        <v>-4438</v>
      </c>
      <c r="D10" s="6" t="n">
        <v>-2233</v>
      </c>
      <c r="E10" s="6" t="n">
        <v>-6959</v>
      </c>
      <c r="F10" s="6" t="n">
        <v>-4421</v>
      </c>
      <c r="G10" s="6" t="n">
        <v>-13204</v>
      </c>
      <c r="H10" s="4" t="inlineStr">
        <is>
          <t>[1]</t>
        </is>
      </c>
    </row>
    <row r="11">
      <c r="A11" s="4" t="inlineStr">
        <is>
          <t>Exploration expenses</t>
        </is>
      </c>
      <c r="B11" s="6" t="n">
        <v>-393</v>
      </c>
      <c r="C11" s="6" t="n">
        <v>-635</v>
      </c>
      <c r="D11" s="6" t="n">
        <v>-235</v>
      </c>
      <c r="E11" s="6" t="n">
        <v>-1028</v>
      </c>
      <c r="F11" s="6" t="n">
        <v>-503</v>
      </c>
      <c r="G11" s="6" t="n">
        <v>-1854</v>
      </c>
      <c r="H11" s="4" t="inlineStr">
        <is>
          <t>[1]</t>
        </is>
      </c>
    </row>
    <row r="12">
      <c r="A12" s="4" t="inlineStr">
        <is>
          <t>Total operating expenses</t>
        </is>
      </c>
      <c r="B12" s="6" t="n">
        <v>-8075</v>
      </c>
      <c r="C12" s="6" t="n">
        <v>-15072</v>
      </c>
      <c r="D12" s="6" t="n">
        <v>-13575</v>
      </c>
      <c r="E12" s="6" t="n">
        <v>-23147</v>
      </c>
      <c r="F12" s="6" t="n">
        <v>-25326</v>
      </c>
      <c r="G12" s="6" t="n">
        <v>-55058</v>
      </c>
      <c r="H12" s="4" t="inlineStr">
        <is>
          <t>[1]</t>
        </is>
      </c>
    </row>
    <row r="13">
      <c r="A13" s="4" t="inlineStr">
        <is>
          <t>Net operating income/(loss)</t>
        </is>
      </c>
      <c r="B13" s="6" t="n">
        <v>-472</v>
      </c>
      <c r="C13" s="6" t="n">
        <v>58</v>
      </c>
      <c r="D13" s="6" t="n">
        <v>3521</v>
      </c>
      <c r="E13" s="6" t="n">
        <v>-414</v>
      </c>
      <c r="F13" s="6" t="n">
        <v>8252</v>
      </c>
      <c r="G13" s="6" t="n">
        <v>9299</v>
      </c>
      <c r="H13" s="4" t="inlineStr">
        <is>
          <t>[1]</t>
        </is>
      </c>
    </row>
    <row r="14">
      <c r="A14" s="4" t="inlineStr">
        <is>
          <t>Additions to PP&amp;E, intangibles and equity accounted investments</t>
        </is>
      </c>
      <c r="B14" s="6" t="n">
        <v>2307</v>
      </c>
      <c r="D14" s="6" t="n">
        <v>3432</v>
      </c>
      <c r="E14" s="6" t="n">
        <v>4922</v>
      </c>
      <c r="F14" s="6" t="n">
        <v>6830</v>
      </c>
    </row>
    <row r="15">
      <c r="A15" s="3" t="inlineStr">
        <is>
          <t>Balance sheet information [abstract]</t>
        </is>
      </c>
    </row>
    <row r="16">
      <c r="A16" s="4" t="inlineStr">
        <is>
          <t>Equity accounted investments</t>
        </is>
      </c>
      <c r="B16" s="6" t="n">
        <v>1599</v>
      </c>
      <c r="C16" s="6" t="n">
        <v>1565</v>
      </c>
      <c r="D16" s="6" t="n">
        <v>2870</v>
      </c>
      <c r="E16" s="6" t="n">
        <v>1599</v>
      </c>
      <c r="F16" s="6" t="n">
        <v>2870</v>
      </c>
      <c r="G16" s="6" t="n">
        <v>1442</v>
      </c>
    </row>
    <row r="17">
      <c r="A17" s="4" t="inlineStr">
        <is>
          <t>Noncurrent Assets</t>
        </is>
      </c>
      <c r="B17" s="6" t="n">
        <v>86711</v>
      </c>
      <c r="C17" s="5" t="n">
        <v>81540</v>
      </c>
      <c r="D17" s="6" t="n">
        <v>95609</v>
      </c>
      <c r="E17" s="6" t="n">
        <v>86711</v>
      </c>
      <c r="F17" s="6" t="n">
        <v>95609</v>
      </c>
      <c r="G17" s="5" t="n">
        <v>93285</v>
      </c>
    </row>
    <row r="18">
      <c r="A18" s="4" t="inlineStr">
        <is>
          <t>Segments [member]</t>
        </is>
      </c>
    </row>
    <row r="19">
      <c r="A19" s="3" t="inlineStr">
        <is>
          <t>Balance sheet information [abstract]</t>
        </is>
      </c>
    </row>
    <row r="20">
      <c r="A20" s="4" t="inlineStr">
        <is>
          <t>Noncurrent Assets</t>
        </is>
      </c>
      <c r="B20" s="6" t="n">
        <v>74259</v>
      </c>
      <c r="D20" s="6" t="n">
        <v>82960</v>
      </c>
      <c r="E20" s="6" t="n">
        <v>74259</v>
      </c>
      <c r="F20" s="6" t="n">
        <v>82960</v>
      </c>
    </row>
    <row r="21">
      <c r="A21" s="4" t="inlineStr">
        <is>
          <t>Segments [member] | E&amp;P Norway [member]</t>
        </is>
      </c>
    </row>
    <row r="22">
      <c r="A22" s="3" t="inlineStr">
        <is>
          <t>Disclosure of operating segments [line items]</t>
        </is>
      </c>
    </row>
    <row r="23">
      <c r="A23" s="4" t="inlineStr">
        <is>
          <t>Revenues third party, other revenue and other income</t>
        </is>
      </c>
      <c r="B23" s="6" t="n">
        <v>10</v>
      </c>
      <c r="D23" s="6" t="n">
        <v>157</v>
      </c>
      <c r="E23" s="6" t="n">
        <v>17</v>
      </c>
      <c r="F23" s="6" t="n">
        <v>160</v>
      </c>
    </row>
    <row r="24">
      <c r="A24" s="4" t="inlineStr">
        <is>
          <t>Revenues inter-segment</t>
        </is>
      </c>
      <c r="B24" s="6" t="n">
        <v>1649</v>
      </c>
      <c r="D24" s="6" t="n">
        <v>4226</v>
      </c>
      <c r="E24" s="6" t="n">
        <v>5179</v>
      </c>
      <c r="F24" s="6" t="n">
        <v>9205</v>
      </c>
    </row>
    <row r="25">
      <c r="A25" s="4" t="inlineStr">
        <is>
          <t>Net income/(loss) from equity accounted investments</t>
        </is>
      </c>
      <c r="B25" s="6" t="n">
        <v>0</v>
      </c>
      <c r="D25" s="6" t="n">
        <v>7</v>
      </c>
      <c r="E25" s="6" t="n">
        <v>0</v>
      </c>
      <c r="F25" s="6" t="n">
        <v>13</v>
      </c>
    </row>
    <row r="26">
      <c r="A26" s="4" t="inlineStr">
        <is>
          <t>Total revenues and other income</t>
        </is>
      </c>
      <c r="B26" s="6" t="n">
        <v>1659</v>
      </c>
      <c r="D26" s="6" t="n">
        <v>4390</v>
      </c>
      <c r="E26" s="6" t="n">
        <v>5196</v>
      </c>
      <c r="F26" s="6" t="n">
        <v>9378</v>
      </c>
    </row>
    <row r="27">
      <c r="A27" s="4" t="inlineStr">
        <is>
          <t>Purchases (net of inventory variation)</t>
        </is>
      </c>
      <c r="B27" s="6" t="n">
        <v>0</v>
      </c>
      <c r="D27" s="6" t="n">
        <v>0</v>
      </c>
      <c r="E27" s="6" t="n">
        <v>0</v>
      </c>
      <c r="F27" s="6" t="n">
        <v>1</v>
      </c>
    </row>
    <row r="28">
      <c r="A28" s="4" t="inlineStr">
        <is>
          <t>Operating, selling, general and administrative expenses</t>
        </is>
      </c>
      <c r="B28" s="6" t="n">
        <v>-706</v>
      </c>
      <c r="D28" s="6" t="n">
        <v>-888</v>
      </c>
      <c r="E28" s="6" t="n">
        <v>-1341</v>
      </c>
      <c r="F28" s="6" t="n">
        <v>-1624</v>
      </c>
    </row>
    <row r="29">
      <c r="A29" s="4" t="inlineStr">
        <is>
          <t>Depreciation, amortisation and net impairment losses</t>
        </is>
      </c>
      <c r="B29" s="6" t="n">
        <v>-992</v>
      </c>
      <c r="D29" s="6" t="n">
        <v>-945</v>
      </c>
      <c r="E29" s="6" t="n">
        <v>-2833</v>
      </c>
      <c r="F29" s="6" t="n">
        <v>-1964</v>
      </c>
    </row>
    <row r="30">
      <c r="A30" s="4" t="inlineStr">
        <is>
          <t>Exploration expenses</t>
        </is>
      </c>
      <c r="B30" s="6" t="n">
        <v>-65</v>
      </c>
      <c r="D30" s="6" t="n">
        <v>-79</v>
      </c>
      <c r="E30" s="6" t="n">
        <v>-160</v>
      </c>
      <c r="F30" s="6" t="n">
        <v>-193</v>
      </c>
    </row>
    <row r="31">
      <c r="A31" s="4" t="inlineStr">
        <is>
          <t>Total operating expenses</t>
        </is>
      </c>
      <c r="B31" s="6" t="n">
        <v>-1762</v>
      </c>
      <c r="D31" s="6" t="n">
        <v>-1913</v>
      </c>
      <c r="E31" s="6" t="n">
        <v>-4333</v>
      </c>
      <c r="F31" s="6" t="n">
        <v>-3781</v>
      </c>
    </row>
    <row r="32">
      <c r="A32" s="4" t="inlineStr">
        <is>
          <t>Net operating income/(loss)</t>
        </is>
      </c>
      <c r="B32" s="6" t="n">
        <v>-104</v>
      </c>
      <c r="D32" s="6" t="n">
        <v>2478</v>
      </c>
      <c r="E32" s="6" t="n">
        <v>863</v>
      </c>
      <c r="F32" s="6" t="n">
        <v>5597</v>
      </c>
    </row>
    <row r="33">
      <c r="A33" s="4" t="inlineStr">
        <is>
          <t>Additions to PP&amp;E, intangibles and equity accounted investments</t>
        </is>
      </c>
      <c r="B33" s="6" t="n">
        <v>1118</v>
      </c>
      <c r="D33" s="6" t="n">
        <v>1718</v>
      </c>
      <c r="E33" s="6" t="n">
        <v>2407</v>
      </c>
      <c r="F33" s="6" t="n">
        <v>2941</v>
      </c>
    </row>
    <row r="34">
      <c r="A34" s="3" t="inlineStr">
        <is>
          <t>Balance sheet information [abstract]</t>
        </is>
      </c>
    </row>
    <row r="35">
      <c r="A35" s="4" t="inlineStr">
        <is>
          <t>Equity accounted investments</t>
        </is>
      </c>
      <c r="B35" s="6" t="n">
        <v>2</v>
      </c>
      <c r="D35" s="6" t="n">
        <v>1041</v>
      </c>
      <c r="E35" s="6" t="n">
        <v>2</v>
      </c>
      <c r="F35" s="6" t="n">
        <v>1041</v>
      </c>
    </row>
    <row r="36">
      <c r="A36" s="4" t="inlineStr">
        <is>
          <t>Noncurrent Assets</t>
        </is>
      </c>
      <c r="B36" s="6" t="n">
        <v>30547</v>
      </c>
      <c r="D36" s="6" t="n">
        <v>33517</v>
      </c>
      <c r="E36" s="6" t="n">
        <v>30547</v>
      </c>
      <c r="F36" s="6" t="n">
        <v>33517</v>
      </c>
    </row>
    <row r="37">
      <c r="A37" s="4" t="inlineStr">
        <is>
          <t>Segments [member] | E&amp;P International [member]</t>
        </is>
      </c>
    </row>
    <row r="38">
      <c r="A38" s="3" t="inlineStr">
        <is>
          <t>Disclosure of operating segments [line items]</t>
        </is>
      </c>
    </row>
    <row r="39">
      <c r="A39" s="4" t="inlineStr">
        <is>
          <t>Revenues third party, other revenue and other income</t>
        </is>
      </c>
      <c r="B39" s="6" t="n">
        <v>52</v>
      </c>
      <c r="E39" s="6" t="n">
        <v>218</v>
      </c>
    </row>
    <row r="40">
      <c r="A40" s="4" t="inlineStr">
        <is>
          <t>Revenues inter-segment</t>
        </is>
      </c>
      <c r="B40" s="6" t="n">
        <v>515</v>
      </c>
      <c r="E40" s="6" t="n">
        <v>1680</v>
      </c>
    </row>
    <row r="41">
      <c r="A41" s="4" t="inlineStr">
        <is>
          <t>Net income/(loss) from equity accounted investments</t>
        </is>
      </c>
      <c r="B41" s="6" t="n">
        <v>-11</v>
      </c>
      <c r="E41" s="6" t="n">
        <v>5</v>
      </c>
    </row>
    <row r="42">
      <c r="A42" s="4" t="inlineStr">
        <is>
          <t>Total revenues and other income</t>
        </is>
      </c>
      <c r="B42" s="6" t="n">
        <v>555</v>
      </c>
      <c r="E42" s="6" t="n">
        <v>1903</v>
      </c>
    </row>
    <row r="43">
      <c r="A43" s="4" t="inlineStr">
        <is>
          <t>Purchases (net of inventory variation)</t>
        </is>
      </c>
      <c r="B43" s="6" t="n">
        <v>-26</v>
      </c>
      <c r="E43" s="6" t="n">
        <v>-68</v>
      </c>
    </row>
    <row r="44">
      <c r="A44" s="4" t="inlineStr">
        <is>
          <t>Operating, selling, general and administrative expenses</t>
        </is>
      </c>
      <c r="B44" s="6" t="n">
        <v>-281</v>
      </c>
      <c r="E44" s="6" t="n">
        <v>-779</v>
      </c>
    </row>
    <row r="45">
      <c r="A45" s="4" t="inlineStr">
        <is>
          <t>Depreciation, amortisation and net impairment losses</t>
        </is>
      </c>
      <c r="B45" s="6" t="n">
        <v>-509</v>
      </c>
      <c r="E45" s="6" t="n">
        <v>-1380</v>
      </c>
    </row>
    <row r="46">
      <c r="A46" s="4" t="inlineStr">
        <is>
          <t>Exploration expenses</t>
        </is>
      </c>
      <c r="B46" s="6" t="n">
        <v>-288</v>
      </c>
      <c r="E46" s="6" t="n">
        <v>-536</v>
      </c>
    </row>
    <row r="47">
      <c r="A47" s="4" t="inlineStr">
        <is>
          <t>Total operating expenses</t>
        </is>
      </c>
      <c r="B47" s="6" t="n">
        <v>-1103</v>
      </c>
      <c r="E47" s="6" t="n">
        <v>-2763</v>
      </c>
    </row>
    <row r="48">
      <c r="A48" s="4" t="inlineStr">
        <is>
          <t>Net operating income/(loss)</t>
        </is>
      </c>
      <c r="B48" s="6" t="n">
        <v>-548</v>
      </c>
      <c r="E48" s="6" t="n">
        <v>-861</v>
      </c>
    </row>
    <row r="49">
      <c r="A49" s="4" t="inlineStr">
        <is>
          <t>Additions to PP&amp;E, intangibles and equity accounted investments</t>
        </is>
      </c>
      <c r="B49" s="6" t="n">
        <v>484</v>
      </c>
      <c r="E49" s="6" t="n">
        <v>1225</v>
      </c>
    </row>
    <row r="50">
      <c r="A50" s="3" t="inlineStr">
        <is>
          <t>Balance sheet information [abstract]</t>
        </is>
      </c>
    </row>
    <row r="51">
      <c r="A51" s="4" t="inlineStr">
        <is>
          <t>Equity accounted investments</t>
        </is>
      </c>
      <c r="B51" s="6" t="n">
        <v>563</v>
      </c>
      <c r="E51" s="6" t="n">
        <v>563</v>
      </c>
    </row>
    <row r="52">
      <c r="A52" s="4" t="inlineStr">
        <is>
          <t>Noncurrent Assets</t>
        </is>
      </c>
      <c r="B52" s="6" t="n">
        <v>19715</v>
      </c>
      <c r="E52" s="6" t="n">
        <v>19715</v>
      </c>
    </row>
    <row r="53">
      <c r="A53" s="4" t="inlineStr">
        <is>
          <t>Segments [member] | E&amp;P International [member] | Restated [member]</t>
        </is>
      </c>
    </row>
    <row r="54">
      <c r="A54" s="3" t="inlineStr">
        <is>
          <t>Disclosure of operating segments [line items]</t>
        </is>
      </c>
    </row>
    <row r="55">
      <c r="A55" s="4" t="inlineStr">
        <is>
          <t>Revenues third party, other revenue and other income</t>
        </is>
      </c>
      <c r="D55" s="6" t="n">
        <v>429</v>
      </c>
      <c r="F55" s="6" t="n">
        <v>907</v>
      </c>
    </row>
    <row r="56">
      <c r="A56" s="4" t="inlineStr">
        <is>
          <t>Revenues inter-segment</t>
        </is>
      </c>
      <c r="D56" s="6" t="n">
        <v>1122</v>
      </c>
      <c r="F56" s="6" t="n">
        <v>2332</v>
      </c>
    </row>
    <row r="57">
      <c r="A57" s="4" t="inlineStr">
        <is>
          <t>Net income/(loss) from equity accounted investments</t>
        </is>
      </c>
      <c r="D57" s="6" t="n">
        <v>9</v>
      </c>
      <c r="F57" s="6" t="n">
        <v>18</v>
      </c>
    </row>
    <row r="58">
      <c r="A58" s="4" t="inlineStr">
        <is>
          <t>Total revenues and other income</t>
        </is>
      </c>
      <c r="D58" s="6" t="n">
        <v>1559</v>
      </c>
      <c r="F58" s="6" t="n">
        <v>3258</v>
      </c>
    </row>
    <row r="59">
      <c r="A59" s="4" t="inlineStr">
        <is>
          <t>Purchases (net of inventory variation)</t>
        </is>
      </c>
      <c r="D59" s="6" t="n">
        <v>14</v>
      </c>
      <c r="F59" s="6" t="n">
        <v>-25</v>
      </c>
    </row>
    <row r="60">
      <c r="A60" s="4" t="inlineStr">
        <is>
          <t>Operating, selling, general and administrative expenses</t>
        </is>
      </c>
      <c r="D60" s="6" t="n">
        <v>-403</v>
      </c>
      <c r="F60" s="6" t="n">
        <v>-1003</v>
      </c>
    </row>
    <row r="61">
      <c r="A61" s="4" t="inlineStr">
        <is>
          <t>Depreciation, amortisation and net impairment losses</t>
        </is>
      </c>
      <c r="D61" s="6" t="n">
        <v>-477</v>
      </c>
      <c r="F61" s="6" t="n">
        <v>-870</v>
      </c>
    </row>
    <row r="62">
      <c r="A62" s="4" t="inlineStr">
        <is>
          <t>Exploration expenses</t>
        </is>
      </c>
      <c r="D62" s="6" t="n">
        <v>-142</v>
      </c>
      <c r="F62" s="6" t="n">
        <v>-267</v>
      </c>
    </row>
    <row r="63">
      <c r="A63" s="4" t="inlineStr">
        <is>
          <t>Total operating expenses</t>
        </is>
      </c>
      <c r="D63" s="6" t="n">
        <v>-1008</v>
      </c>
      <c r="F63" s="6" t="n">
        <v>-2165</v>
      </c>
    </row>
    <row r="64">
      <c r="A64" s="4" t="inlineStr">
        <is>
          <t>Net operating income/(loss)</t>
        </is>
      </c>
      <c r="D64" s="6" t="n">
        <v>551</v>
      </c>
      <c r="F64" s="6" t="n">
        <v>1093</v>
      </c>
    </row>
    <row r="65">
      <c r="A65" s="4" t="inlineStr">
        <is>
          <t>Additions to PP&amp;E, intangibles and equity accounted investments</t>
        </is>
      </c>
      <c r="D65" s="6" t="n">
        <v>991</v>
      </c>
      <c r="F65" s="6" t="n">
        <v>1779</v>
      </c>
    </row>
    <row r="66">
      <c r="A66" s="3" t="inlineStr">
        <is>
          <t>Balance sheet information [abstract]</t>
        </is>
      </c>
    </row>
    <row r="67">
      <c r="A67" s="4" t="inlineStr">
        <is>
          <t>Equity accounted investments</t>
        </is>
      </c>
      <c r="D67" s="6" t="n">
        <v>306</v>
      </c>
      <c r="F67" s="6" t="n">
        <v>306</v>
      </c>
    </row>
    <row r="68">
      <c r="A68" s="4" t="inlineStr">
        <is>
          <t>Noncurrent Assets</t>
        </is>
      </c>
      <c r="D68" s="6" t="n">
        <v>20777</v>
      </c>
      <c r="F68" s="6" t="n">
        <v>20777</v>
      </c>
    </row>
    <row r="69">
      <c r="A69" s="4" t="inlineStr">
        <is>
          <t>Segments [member] | E&amp;P USA [member]</t>
        </is>
      </c>
    </row>
    <row r="70">
      <c r="A70" s="3" t="inlineStr">
        <is>
          <t>Disclosure of operating segments [line items]</t>
        </is>
      </c>
    </row>
    <row r="71">
      <c r="A71" s="4" t="inlineStr">
        <is>
          <t>Revenues third party, other revenue and other income</t>
        </is>
      </c>
      <c r="B71" s="6" t="n">
        <v>67</v>
      </c>
      <c r="E71" s="6" t="n">
        <v>208</v>
      </c>
    </row>
    <row r="72">
      <c r="A72" s="4" t="inlineStr">
        <is>
          <t>Revenues inter-segment</t>
        </is>
      </c>
      <c r="B72" s="6" t="n">
        <v>408</v>
      </c>
      <c r="E72" s="6" t="n">
        <v>1152</v>
      </c>
    </row>
    <row r="73">
      <c r="A73" s="4" t="inlineStr">
        <is>
          <t>Net income/(loss) from equity accounted investments</t>
        </is>
      </c>
      <c r="B73" s="6" t="n">
        <v>0</v>
      </c>
      <c r="E73" s="6" t="n">
        <v>0</v>
      </c>
    </row>
    <row r="74">
      <c r="A74" s="4" t="inlineStr">
        <is>
          <t>Total revenues and other income</t>
        </is>
      </c>
      <c r="B74" s="6" t="n">
        <v>475</v>
      </c>
      <c r="E74" s="6" t="n">
        <v>1360</v>
      </c>
    </row>
    <row r="75">
      <c r="A75" s="4" t="inlineStr">
        <is>
          <t>Purchases (net of inventory variation)</t>
        </is>
      </c>
      <c r="B75" s="6" t="n">
        <v>0</v>
      </c>
      <c r="E75" s="6" t="n">
        <v>0</v>
      </c>
    </row>
    <row r="76">
      <c r="A76" s="4" t="inlineStr">
        <is>
          <t>Operating, selling, general and administrative expenses</t>
        </is>
      </c>
      <c r="B76" s="6" t="n">
        <v>-293</v>
      </c>
      <c r="E76" s="6" t="n">
        <v>-664</v>
      </c>
    </row>
    <row r="77">
      <c r="A77" s="4" t="inlineStr">
        <is>
          <t>Depreciation, amortisation and net impairment losses</t>
        </is>
      </c>
      <c r="B77" s="6" t="n">
        <v>-475</v>
      </c>
      <c r="E77" s="6" t="n">
        <v>-1711</v>
      </c>
    </row>
    <row r="78">
      <c r="A78" s="4" t="inlineStr">
        <is>
          <t>Exploration expenses</t>
        </is>
      </c>
      <c r="B78" s="6" t="n">
        <v>-40</v>
      </c>
      <c r="E78" s="6" t="n">
        <v>-332</v>
      </c>
    </row>
    <row r="79">
      <c r="A79" s="4" t="inlineStr">
        <is>
          <t>Total operating expenses</t>
        </is>
      </c>
      <c r="B79" s="6" t="n">
        <v>-808</v>
      </c>
      <c r="E79" s="6" t="n">
        <v>-2707</v>
      </c>
    </row>
    <row r="80">
      <c r="A80" s="4" t="inlineStr">
        <is>
          <t>Net operating income/(loss)</t>
        </is>
      </c>
      <c r="B80" s="6" t="n">
        <v>-332</v>
      </c>
      <c r="E80" s="6" t="n">
        <v>-1347</v>
      </c>
    </row>
    <row r="81">
      <c r="A81" s="4" t="inlineStr">
        <is>
          <t>Additions to PP&amp;E, intangibles and equity accounted investments</t>
        </is>
      </c>
      <c r="B81" s="6" t="n">
        <v>268</v>
      </c>
      <c r="E81" s="6" t="n">
        <v>694</v>
      </c>
    </row>
    <row r="82">
      <c r="A82" s="3" t="inlineStr">
        <is>
          <t>Balance sheet information [abstract]</t>
        </is>
      </c>
    </row>
    <row r="83">
      <c r="A83" s="4" t="inlineStr">
        <is>
          <t>Equity accounted investments</t>
        </is>
      </c>
      <c r="B83" s="6" t="n">
        <v>0</v>
      </c>
      <c r="E83" s="6" t="n">
        <v>0</v>
      </c>
    </row>
    <row r="84">
      <c r="A84" s="4" t="inlineStr">
        <is>
          <t>Noncurrent Assets</t>
        </is>
      </c>
      <c r="B84" s="6" t="n">
        <v>15557</v>
      </c>
      <c r="E84" s="6" t="n">
        <v>15557</v>
      </c>
    </row>
    <row r="85">
      <c r="A85" s="4" t="inlineStr">
        <is>
          <t>Segments [member] | E&amp;P USA [member] | Restated [member]</t>
        </is>
      </c>
    </row>
    <row r="86">
      <c r="A86" s="3" t="inlineStr">
        <is>
          <t>Disclosure of operating segments [line items]</t>
        </is>
      </c>
    </row>
    <row r="87">
      <c r="A87" s="4" t="inlineStr">
        <is>
          <t>Revenues third party, other revenue and other income</t>
        </is>
      </c>
      <c r="D87" s="6" t="n">
        <v>98</v>
      </c>
      <c r="F87" s="6" t="n">
        <v>214</v>
      </c>
    </row>
    <row r="88">
      <c r="A88" s="4" t="inlineStr">
        <is>
          <t>Revenues inter-segment</t>
        </is>
      </c>
      <c r="D88" s="6" t="n">
        <v>972</v>
      </c>
      <c r="F88" s="6" t="n">
        <v>1966</v>
      </c>
    </row>
    <row r="89">
      <c r="A89" s="4" t="inlineStr">
        <is>
          <t>Net income/(loss) from equity accounted investments</t>
        </is>
      </c>
      <c r="D89" s="6" t="n">
        <v>2</v>
      </c>
      <c r="F89" s="6" t="n">
        <v>3</v>
      </c>
    </row>
    <row r="90">
      <c r="A90" s="4" t="inlineStr">
        <is>
          <t>Total revenues and other income</t>
        </is>
      </c>
      <c r="D90" s="6" t="n">
        <v>1071</v>
      </c>
      <c r="F90" s="6" t="n">
        <v>2183</v>
      </c>
    </row>
    <row r="91">
      <c r="A91" s="4" t="inlineStr">
        <is>
          <t>Purchases (net of inventory variation)</t>
        </is>
      </c>
      <c r="D91" s="6" t="n">
        <v>0</v>
      </c>
      <c r="F91" s="6" t="n">
        <v>0</v>
      </c>
    </row>
    <row r="92">
      <c r="A92" s="4" t="inlineStr">
        <is>
          <t>Operating, selling, general and administrative expenses</t>
        </is>
      </c>
      <c r="D92" s="6" t="n">
        <v>-403</v>
      </c>
      <c r="F92" s="6" t="n">
        <v>-801</v>
      </c>
    </row>
    <row r="93">
      <c r="A93" s="4" t="inlineStr">
        <is>
          <t>Depreciation, amortisation and net impairment losses</t>
        </is>
      </c>
      <c r="D93" s="6" t="n">
        <v>-521</v>
      </c>
      <c r="F93" s="6" t="n">
        <v>-1029</v>
      </c>
    </row>
    <row r="94">
      <c r="A94" s="4" t="inlineStr">
        <is>
          <t>Exploration expenses</t>
        </is>
      </c>
      <c r="D94" s="6" t="n">
        <v>-14</v>
      </c>
      <c r="F94" s="6" t="n">
        <v>-43</v>
      </c>
    </row>
    <row r="95">
      <c r="A95" s="4" t="inlineStr">
        <is>
          <t>Total operating expenses</t>
        </is>
      </c>
      <c r="D95" s="6" t="n">
        <v>-937</v>
      </c>
      <c r="F95" s="6" t="n">
        <v>-1874</v>
      </c>
    </row>
    <row r="96">
      <c r="A96" s="4" t="inlineStr">
        <is>
          <t>Net operating income/(loss)</t>
        </is>
      </c>
      <c r="D96" s="6" t="n">
        <v>134</v>
      </c>
      <c r="F96" s="6" t="n">
        <v>309</v>
      </c>
    </row>
    <row r="97">
      <c r="A97" s="4" t="inlineStr">
        <is>
          <t>Additions to PP&amp;E, intangibles and equity accounted investments</t>
        </is>
      </c>
      <c r="D97" s="6" t="n">
        <v>645</v>
      </c>
      <c r="F97" s="6" t="n">
        <v>1078</v>
      </c>
    </row>
    <row r="98">
      <c r="A98" s="3" t="inlineStr">
        <is>
          <t>Balance sheet information [abstract]</t>
        </is>
      </c>
    </row>
    <row r="99">
      <c r="A99" s="4" t="inlineStr">
        <is>
          <t>Equity accounted investments</t>
        </is>
      </c>
      <c r="D99" s="6" t="n">
        <v>82</v>
      </c>
      <c r="F99" s="6" t="n">
        <v>82</v>
      </c>
    </row>
    <row r="100">
      <c r="A100" s="4" t="inlineStr">
        <is>
          <t>Noncurrent Assets</t>
        </is>
      </c>
      <c r="D100" s="6" t="n">
        <v>18855</v>
      </c>
      <c r="F100" s="6" t="n">
        <v>18855</v>
      </c>
    </row>
    <row r="101">
      <c r="A101" s="4" t="inlineStr">
        <is>
          <t>Segments [member] | MMP [member]</t>
        </is>
      </c>
    </row>
    <row r="102">
      <c r="A102" s="3" t="inlineStr">
        <is>
          <t>Disclosure of operating segments [line items]</t>
        </is>
      </c>
    </row>
    <row r="103">
      <c r="A103" s="4" t="inlineStr">
        <is>
          <t>Revenues third party, other revenue and other income</t>
        </is>
      </c>
      <c r="B103" s="6" t="n">
        <v>7392</v>
      </c>
      <c r="D103" s="6" t="n">
        <v>16315</v>
      </c>
      <c r="E103" s="6" t="n">
        <v>22087</v>
      </c>
      <c r="F103" s="6" t="n">
        <v>32050</v>
      </c>
    </row>
    <row r="104">
      <c r="A104" s="4" t="inlineStr">
        <is>
          <t>Revenues inter-segment</t>
        </is>
      </c>
      <c r="B104" s="6" t="n">
        <v>88</v>
      </c>
      <c r="D104" s="6" t="n">
        <v>127</v>
      </c>
      <c r="E104" s="6" t="n">
        <v>184</v>
      </c>
      <c r="F104" s="6" t="n">
        <v>227</v>
      </c>
    </row>
    <row r="105">
      <c r="A105" s="4" t="inlineStr">
        <is>
          <t>Net income/(loss) from equity accounted investments</t>
        </is>
      </c>
      <c r="B105" s="6" t="n">
        <v>7</v>
      </c>
      <c r="D105" s="6" t="n">
        <v>11</v>
      </c>
      <c r="E105" s="6" t="n">
        <v>18</v>
      </c>
      <c r="F105" s="6" t="n">
        <v>16</v>
      </c>
    </row>
    <row r="106">
      <c r="A106" s="4" t="inlineStr">
        <is>
          <t>Total revenues and other income</t>
        </is>
      </c>
      <c r="B106" s="6" t="n">
        <v>7486</v>
      </c>
      <c r="D106" s="6" t="n">
        <v>16454</v>
      </c>
      <c r="E106" s="6" t="n">
        <v>22289</v>
      </c>
      <c r="F106" s="6" t="n">
        <v>32293</v>
      </c>
    </row>
    <row r="107">
      <c r="A107" s="4" t="inlineStr">
        <is>
          <t>Purchases (net of inventory variation)</t>
        </is>
      </c>
      <c r="B107" s="6" t="n">
        <v>-5127</v>
      </c>
      <c r="D107" s="6" t="n">
        <v>-15065</v>
      </c>
      <c r="E107" s="6" t="n">
        <v>-18627</v>
      </c>
      <c r="F107" s="6" t="n">
        <v>-28532</v>
      </c>
    </row>
    <row r="108">
      <c r="A108" s="4" t="inlineStr">
        <is>
          <t>Operating, selling, general and administrative expenses</t>
        </is>
      </c>
      <c r="B108" s="6" t="n">
        <v>-1423</v>
      </c>
      <c r="D108" s="6" t="n">
        <v>-1073</v>
      </c>
      <c r="E108" s="6" t="n">
        <v>-2767</v>
      </c>
      <c r="F108" s="6" t="n">
        <v>-2168</v>
      </c>
    </row>
    <row r="109">
      <c r="A109" s="4" t="inlineStr">
        <is>
          <t>Depreciation, amortisation and net impairment losses</t>
        </is>
      </c>
      <c r="B109" s="6" t="n">
        <v>-326</v>
      </c>
      <c r="D109" s="6" t="n">
        <v>-100</v>
      </c>
      <c r="E109" s="6" t="n">
        <v>-607</v>
      </c>
      <c r="F109" s="6" t="n">
        <v>-193</v>
      </c>
    </row>
    <row r="110">
      <c r="A110" s="4" t="inlineStr">
        <is>
          <t>Exploration expenses</t>
        </is>
      </c>
      <c r="B110" s="6" t="n">
        <v>0</v>
      </c>
      <c r="D110" s="6" t="n">
        <v>0</v>
      </c>
      <c r="E110" s="6" t="n">
        <v>0</v>
      </c>
      <c r="F110" s="6" t="n">
        <v>0</v>
      </c>
    </row>
    <row r="111">
      <c r="A111" s="4" t="inlineStr">
        <is>
          <t>Total operating expenses</t>
        </is>
      </c>
      <c r="B111" s="6" t="n">
        <v>-6877</v>
      </c>
      <c r="D111" s="6" t="n">
        <v>-16238</v>
      </c>
      <c r="E111" s="6" t="n">
        <v>-22001</v>
      </c>
      <c r="F111" s="6" t="n">
        <v>-30892</v>
      </c>
    </row>
    <row r="112">
      <c r="A112" s="4" t="inlineStr">
        <is>
          <t>Net operating income/(loss)</t>
        </is>
      </c>
      <c r="B112" s="6" t="n">
        <v>610</v>
      </c>
      <c r="D112" s="6" t="n">
        <v>216</v>
      </c>
      <c r="E112" s="6" t="n">
        <v>288</v>
      </c>
      <c r="F112" s="6" t="n">
        <v>1401</v>
      </c>
    </row>
    <row r="113">
      <c r="A113" s="4" t="inlineStr">
        <is>
          <t>Additions to PP&amp;E, intangibles and equity accounted investments</t>
        </is>
      </c>
      <c r="B113" s="6" t="n">
        <v>51</v>
      </c>
      <c r="D113" s="6" t="n">
        <v>60</v>
      </c>
      <c r="E113" s="6" t="n">
        <v>107</v>
      </c>
      <c r="F113" s="6" t="n">
        <v>547</v>
      </c>
    </row>
    <row r="114">
      <c r="A114" s="3" t="inlineStr">
        <is>
          <t>Balance sheet information [abstract]</t>
        </is>
      </c>
    </row>
    <row r="115">
      <c r="A115" s="4" t="inlineStr">
        <is>
          <t>Equity accounted investments</t>
        </is>
      </c>
      <c r="B115" s="6" t="n">
        <v>90</v>
      </c>
      <c r="D115" s="6" t="n">
        <v>94</v>
      </c>
      <c r="E115" s="6" t="n">
        <v>90</v>
      </c>
      <c r="F115" s="6" t="n">
        <v>94</v>
      </c>
    </row>
    <row r="116">
      <c r="A116" s="4" t="inlineStr">
        <is>
          <t>Noncurrent Assets</t>
        </is>
      </c>
      <c r="B116" s="6" t="n">
        <v>4350</v>
      </c>
      <c r="D116" s="6" t="n">
        <v>5362</v>
      </c>
      <c r="E116" s="6" t="n">
        <v>4350</v>
      </c>
      <c r="F116" s="6" t="n">
        <v>5362</v>
      </c>
    </row>
    <row r="117">
      <c r="A117" s="4" t="inlineStr">
        <is>
          <t>Segments [member] | Other [member]</t>
        </is>
      </c>
    </row>
    <row r="118">
      <c r="A118" s="3" t="inlineStr">
        <is>
          <t>Disclosure of operating segments [line items]</t>
        </is>
      </c>
    </row>
    <row r="119">
      <c r="A119" s="4" t="inlineStr">
        <is>
          <t>Revenues third party, other revenue and other income</t>
        </is>
      </c>
      <c r="B119" s="6" t="n">
        <v>50</v>
      </c>
      <c r="D119" s="6" t="n">
        <v>59</v>
      </c>
      <c r="E119" s="6" t="n">
        <v>99</v>
      </c>
      <c r="F119" s="6" t="n">
        <v>145</v>
      </c>
    </row>
    <row r="120">
      <c r="A120" s="4" t="inlineStr">
        <is>
          <t>Revenues inter-segment</t>
        </is>
      </c>
      <c r="B120" s="6" t="n">
        <v>1</v>
      </c>
      <c r="D120" s="6" t="n">
        <v>1</v>
      </c>
      <c r="E120" s="6" t="n">
        <v>1</v>
      </c>
      <c r="F120" s="6" t="n">
        <v>2</v>
      </c>
    </row>
    <row r="121">
      <c r="A121" s="4" t="inlineStr">
        <is>
          <t>Net income/(loss) from equity accounted investments</t>
        </is>
      </c>
      <c r="B121" s="6" t="n">
        <v>38</v>
      </c>
      <c r="D121" s="6" t="n">
        <v>10</v>
      </c>
      <c r="E121" s="6" t="n">
        <v>82</v>
      </c>
      <c r="F121" s="6" t="n">
        <v>53</v>
      </c>
    </row>
    <row r="122">
      <c r="A122" s="4" t="inlineStr">
        <is>
          <t>Total revenues and other income</t>
        </is>
      </c>
      <c r="B122" s="6" t="n">
        <v>88</v>
      </c>
      <c r="D122" s="6" t="n">
        <v>70</v>
      </c>
      <c r="E122" s="6" t="n">
        <v>182</v>
      </c>
      <c r="F122" s="6" t="n">
        <v>199</v>
      </c>
    </row>
    <row r="123">
      <c r="A123" s="4" t="inlineStr">
        <is>
          <t>Purchases (net of inventory variation)</t>
        </is>
      </c>
      <c r="B123" s="6" t="n">
        <v>0</v>
      </c>
      <c r="D123" s="6" t="n">
        <v>0</v>
      </c>
      <c r="E123" s="6" t="n">
        <v>0</v>
      </c>
      <c r="F123" s="6" t="n">
        <v>0</v>
      </c>
    </row>
    <row r="124">
      <c r="A124" s="4" t="inlineStr">
        <is>
          <t>Operating, selling, general and administrative expenses</t>
        </is>
      </c>
      <c r="B124" s="6" t="n">
        <v>125</v>
      </c>
      <c r="D124" s="6" t="n">
        <v>63</v>
      </c>
      <c r="E124" s="6" t="n">
        <v>184</v>
      </c>
      <c r="F124" s="6" t="n">
        <v>62</v>
      </c>
    </row>
    <row r="125">
      <c r="A125" s="4" t="inlineStr">
        <is>
          <t>Depreciation, amortisation and net impairment losses</t>
        </is>
      </c>
      <c r="B125" s="6" t="n">
        <v>-220</v>
      </c>
      <c r="D125" s="6" t="n">
        <v>-190</v>
      </c>
      <c r="E125" s="6" t="n">
        <v>-429</v>
      </c>
      <c r="F125" s="6" t="n">
        <v>-364</v>
      </c>
    </row>
    <row r="126">
      <c r="A126" s="4" t="inlineStr">
        <is>
          <t>Exploration expenses</t>
        </is>
      </c>
      <c r="B126" s="6" t="n">
        <v>0</v>
      </c>
      <c r="D126" s="6" t="n">
        <v>0</v>
      </c>
      <c r="E126" s="6" t="n">
        <v>0</v>
      </c>
      <c r="F126" s="6" t="n">
        <v>0</v>
      </c>
    </row>
    <row r="127">
      <c r="A127" s="4" t="inlineStr">
        <is>
          <t>Total operating expenses</t>
        </is>
      </c>
      <c r="B127" s="6" t="n">
        <v>-94</v>
      </c>
      <c r="D127" s="6" t="n">
        <v>-127</v>
      </c>
      <c r="E127" s="6" t="n">
        <v>-245</v>
      </c>
      <c r="F127" s="6" t="n">
        <v>-302</v>
      </c>
    </row>
    <row r="128">
      <c r="A128" s="4" t="inlineStr">
        <is>
          <t>Net operating income/(loss)</t>
        </is>
      </c>
      <c r="B128" s="6" t="n">
        <v>-6</v>
      </c>
      <c r="D128" s="6" t="n">
        <v>-57</v>
      </c>
      <c r="E128" s="6" t="n">
        <v>-63</v>
      </c>
      <c r="F128" s="6" t="n">
        <v>-103</v>
      </c>
    </row>
    <row r="129">
      <c r="A129" s="4" t="inlineStr">
        <is>
          <t>Additions to PP&amp;E, intangibles and equity accounted investments</t>
        </is>
      </c>
      <c r="B129" s="6" t="n">
        <v>386</v>
      </c>
      <c r="D129" s="6" t="n">
        <v>19</v>
      </c>
      <c r="E129" s="6" t="n">
        <v>489</v>
      </c>
      <c r="F129" s="6" t="n">
        <v>485</v>
      </c>
    </row>
    <row r="130">
      <c r="A130" s="3" t="inlineStr">
        <is>
          <t>Balance sheet information [abstract]</t>
        </is>
      </c>
    </row>
    <row r="131">
      <c r="A131" s="4" t="inlineStr">
        <is>
          <t>Equity accounted investments</t>
        </is>
      </c>
      <c r="B131" s="6" t="n">
        <v>944</v>
      </c>
      <c r="D131" s="6" t="n">
        <v>1347</v>
      </c>
      <c r="E131" s="6" t="n">
        <v>944</v>
      </c>
      <c r="F131" s="6" t="n">
        <v>1347</v>
      </c>
    </row>
    <row r="132">
      <c r="A132" s="4" t="inlineStr">
        <is>
          <t>Noncurrent Assets</t>
        </is>
      </c>
      <c r="B132" s="6" t="n">
        <v>4090</v>
      </c>
      <c r="D132" s="6" t="n">
        <v>4449</v>
      </c>
      <c r="E132" s="6" t="n">
        <v>4090</v>
      </c>
      <c r="F132" s="6" t="n">
        <v>4449</v>
      </c>
    </row>
    <row r="133">
      <c r="A133" s="4" t="inlineStr">
        <is>
          <t>Unallocated amounts [member]</t>
        </is>
      </c>
    </row>
    <row r="134">
      <c r="A134" s="3" t="inlineStr">
        <is>
          <t>Balance sheet information [abstract]</t>
        </is>
      </c>
    </row>
    <row r="135">
      <c r="A135" s="4" t="inlineStr">
        <is>
          <t>Noncurrent Assets</t>
        </is>
      </c>
      <c r="B135" s="6" t="n">
        <v>10853</v>
      </c>
      <c r="D135" s="6" t="n">
        <v>9778</v>
      </c>
      <c r="E135" s="6" t="n">
        <v>10853</v>
      </c>
      <c r="F135" s="6" t="n">
        <v>9778</v>
      </c>
    </row>
    <row r="136">
      <c r="A136" s="4" t="inlineStr">
        <is>
          <t>Eliminations [member]</t>
        </is>
      </c>
    </row>
    <row r="137">
      <c r="A137" s="3" t="inlineStr">
        <is>
          <t>Disclosure of operating segments [line items]</t>
        </is>
      </c>
    </row>
    <row r="138">
      <c r="A138" s="4" t="inlineStr">
        <is>
          <t>Revenues third party, other revenue and other income</t>
        </is>
      </c>
      <c r="B138" s="6" t="n">
        <v>0</v>
      </c>
      <c r="D138" s="6" t="n">
        <v>0</v>
      </c>
      <c r="E138" s="6" t="n">
        <v>0</v>
      </c>
      <c r="F138" s="6" t="n">
        <v>0</v>
      </c>
    </row>
    <row r="139">
      <c r="A139" s="4" t="inlineStr">
        <is>
          <t>Revenues inter-segment</t>
        </is>
      </c>
      <c r="B139" s="6" t="n">
        <v>-2661</v>
      </c>
      <c r="D139" s="6" t="n">
        <v>-6448</v>
      </c>
      <c r="E139" s="6" t="n">
        <v>-8197</v>
      </c>
      <c r="F139" s="6" t="n">
        <v>-13732</v>
      </c>
    </row>
    <row r="140">
      <c r="A140" s="4" t="inlineStr">
        <is>
          <t>Net income/(loss) from equity accounted investments</t>
        </is>
      </c>
      <c r="B140" s="6" t="n">
        <v>0</v>
      </c>
      <c r="D140" s="6" t="n">
        <v>0</v>
      </c>
      <c r="E140" s="6" t="n">
        <v>0</v>
      </c>
      <c r="F140" s="6" t="n">
        <v>0</v>
      </c>
    </row>
    <row r="141">
      <c r="A141" s="4" t="inlineStr">
        <is>
          <t>Total revenues and other income</t>
        </is>
      </c>
      <c r="B141" s="6" t="n">
        <v>-2661</v>
      </c>
      <c r="D141" s="6" t="n">
        <v>-6448</v>
      </c>
      <c r="E141" s="6" t="n">
        <v>-8197</v>
      </c>
      <c r="F141" s="6" t="n">
        <v>-13732</v>
      </c>
    </row>
    <row r="142">
      <c r="A142" s="4" t="inlineStr">
        <is>
          <t>Purchases (net of inventory variation)</t>
        </is>
      </c>
      <c r="B142" s="6" t="n">
        <v>2403</v>
      </c>
      <c r="D142" s="6" t="n">
        <v>6445</v>
      </c>
      <c r="E142" s="6" t="n">
        <v>8549</v>
      </c>
      <c r="F142" s="6" t="n">
        <v>13295</v>
      </c>
    </row>
    <row r="143">
      <c r="A143" s="4" t="inlineStr">
        <is>
          <t>Operating, selling, general and administrative expenses</t>
        </is>
      </c>
      <c r="B143" s="6" t="n">
        <v>166</v>
      </c>
      <c r="D143" s="6" t="n">
        <v>202</v>
      </c>
      <c r="E143" s="6" t="n">
        <v>353</v>
      </c>
      <c r="F143" s="6" t="n">
        <v>393</v>
      </c>
    </row>
    <row r="144">
      <c r="A144" s="4" t="inlineStr">
        <is>
          <t>Depreciation, amortisation and net impairment losses</t>
        </is>
      </c>
      <c r="B144" s="6" t="n">
        <v>0</v>
      </c>
      <c r="D144" s="6" t="n">
        <v>0</v>
      </c>
      <c r="E144" s="6" t="n">
        <v>0</v>
      </c>
      <c r="F144" s="6" t="n">
        <v>0</v>
      </c>
    </row>
    <row r="145">
      <c r="A145" s="4" t="inlineStr">
        <is>
          <t>Exploration expenses</t>
        </is>
      </c>
      <c r="B145" s="6" t="n">
        <v>0</v>
      </c>
      <c r="D145" s="6" t="n">
        <v>0</v>
      </c>
      <c r="E145" s="6" t="n">
        <v>0</v>
      </c>
      <c r="F145" s="6" t="n">
        <v>0</v>
      </c>
    </row>
    <row r="146">
      <c r="A146" s="4" t="inlineStr">
        <is>
          <t>Total operating expenses</t>
        </is>
      </c>
      <c r="B146" s="6" t="n">
        <v>2569</v>
      </c>
      <c r="D146" s="6" t="n">
        <v>6647</v>
      </c>
      <c r="E146" s="6" t="n">
        <v>8902</v>
      </c>
      <c r="F146" s="6" t="n">
        <v>13688</v>
      </c>
    </row>
    <row r="147">
      <c r="A147" s="4" t="inlineStr">
        <is>
          <t>Net operating income/(loss)</t>
        </is>
      </c>
      <c r="B147" s="6" t="n">
        <v>-92</v>
      </c>
      <c r="D147" s="6" t="n">
        <v>199</v>
      </c>
      <c r="E147" s="6" t="n">
        <v>705</v>
      </c>
      <c r="F147" s="6" t="n">
        <v>-44</v>
      </c>
    </row>
    <row r="148">
      <c r="A148" s="4" t="inlineStr">
        <is>
          <t>Additions to PP&amp;E, intangibles and equity accounted investments</t>
        </is>
      </c>
      <c r="B148" s="6" t="n">
        <v>0</v>
      </c>
      <c r="D148" s="6" t="n">
        <v>0</v>
      </c>
      <c r="E148" s="6" t="n">
        <v>0</v>
      </c>
      <c r="F148" s="6" t="n">
        <v>0</v>
      </c>
    </row>
    <row r="149">
      <c r="A149" s="3" t="inlineStr">
        <is>
          <t>Balance sheet information [abstract]</t>
        </is>
      </c>
    </row>
    <row r="150">
      <c r="A150" s="4" t="inlineStr">
        <is>
          <t>Equity accounted investments</t>
        </is>
      </c>
      <c r="B150" s="6" t="n">
        <v>0</v>
      </c>
      <c r="D150" s="6" t="n">
        <v>0</v>
      </c>
      <c r="E150" s="6" t="n">
        <v>0</v>
      </c>
      <c r="F150" s="6" t="n">
        <v>0</v>
      </c>
    </row>
    <row r="151">
      <c r="A151" s="4" t="inlineStr">
        <is>
          <t>Noncurrent Assets</t>
        </is>
      </c>
      <c r="B151" s="5" t="n">
        <v>0</v>
      </c>
      <c r="D151" s="5" t="n">
        <v>0</v>
      </c>
      <c r="E151" s="5" t="n">
        <v>0</v>
      </c>
      <c r="F151" s="5" t="n">
        <v>0</v>
      </c>
    </row>
    <row r="152"/>
    <row r="153">
      <c r="A153" s="4" t="inlineStr">
        <is>
          <t>[1]</t>
        </is>
      </c>
      <c r="B153" s="4" t="inlineStr">
        <is>
          <t>Audited</t>
        </is>
      </c>
    </row>
  </sheetData>
  <mergeCells count="7">
    <mergeCell ref="A1:A2"/>
    <mergeCell ref="B1:D1"/>
    <mergeCell ref="E1:F1"/>
    <mergeCell ref="G1:H1"/>
    <mergeCell ref="G2:H2"/>
    <mergeCell ref="A152:H152"/>
    <mergeCell ref="B153:H15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s>
  <sheetData>
    <row r="1">
      <c r="A1" s="1" t="inlineStr">
        <is>
          <t>Segments - Non current assets by country (Details) - USD ($) $ in Millions</t>
        </is>
      </c>
      <c r="C1" s="2" t="inlineStr">
        <is>
          <t>Jun. 30, 2020</t>
        </is>
      </c>
      <c r="D1" s="2" t="inlineStr">
        <is>
          <t>Mar. 31, 2020</t>
        </is>
      </c>
      <c r="E1" s="2" t="inlineStr">
        <is>
          <t>Dec. 31, 2019</t>
        </is>
      </c>
      <c r="F1" s="2" t="inlineStr">
        <is>
          <t>Jun. 30, 2019</t>
        </is>
      </c>
    </row>
    <row r="2">
      <c r="A2" s="3" t="inlineStr">
        <is>
          <t>Disclosure of geographical areas [line items]</t>
        </is>
      </c>
    </row>
    <row r="3">
      <c r="A3" s="4" t="inlineStr">
        <is>
          <t>Non-current assets</t>
        </is>
      </c>
      <c r="B3" s="4" t="inlineStr">
        <is>
          <t>[1]</t>
        </is>
      </c>
      <c r="C3" s="5" t="n">
        <v>75858</v>
      </c>
      <c r="D3" s="5" t="n">
        <v>71505</v>
      </c>
      <c r="E3" s="5" t="n">
        <v>82133</v>
      </c>
      <c r="F3" s="5" t="n">
        <v>85830</v>
      </c>
    </row>
    <row r="4">
      <c r="A4" s="4" t="inlineStr">
        <is>
          <t>Norway [member]</t>
        </is>
      </c>
    </row>
    <row r="5">
      <c r="A5" s="3" t="inlineStr">
        <is>
          <t>Disclosure of geographical areas [line items]</t>
        </is>
      </c>
    </row>
    <row r="6">
      <c r="A6" s="4" t="inlineStr">
        <is>
          <t>Non-current assets</t>
        </is>
      </c>
      <c r="C6" s="6" t="n">
        <v>36383</v>
      </c>
      <c r="D6" s="6" t="n">
        <v>32274</v>
      </c>
      <c r="E6" s="6" t="n">
        <v>40292</v>
      </c>
      <c r="F6" s="6" t="n">
        <v>40664</v>
      </c>
    </row>
    <row r="7">
      <c r="A7" s="4" t="inlineStr">
        <is>
          <t>United States [member]</t>
        </is>
      </c>
    </row>
    <row r="8">
      <c r="A8" s="3" t="inlineStr">
        <is>
          <t>Disclosure of geographical areas [line items]</t>
        </is>
      </c>
    </row>
    <row r="9">
      <c r="A9" s="4" t="inlineStr">
        <is>
          <t>Non-current assets</t>
        </is>
      </c>
      <c r="C9" s="6" t="n">
        <v>16524</v>
      </c>
      <c r="D9" s="6" t="n">
        <v>16524</v>
      </c>
      <c r="E9" s="6" t="n">
        <v>17776</v>
      </c>
      <c r="F9" s="6" t="n">
        <v>19999</v>
      </c>
    </row>
    <row r="10">
      <c r="A10" s="4" t="inlineStr">
        <is>
          <t>Brazil [member]</t>
        </is>
      </c>
    </row>
    <row r="11">
      <c r="A11" s="3" t="inlineStr">
        <is>
          <t>Disclosure of geographical areas [line items]</t>
        </is>
      </c>
    </row>
    <row r="12">
      <c r="A12" s="4" t="inlineStr">
        <is>
          <t>Non-current assets</t>
        </is>
      </c>
      <c r="C12" s="6" t="n">
        <v>8796</v>
      </c>
      <c r="D12" s="6" t="n">
        <v>8619</v>
      </c>
      <c r="E12" s="6" t="n">
        <v>8724</v>
      </c>
      <c r="F12" s="6" t="n">
        <v>8197</v>
      </c>
    </row>
    <row r="13">
      <c r="A13" s="4" t="inlineStr">
        <is>
          <t>UK [member]</t>
        </is>
      </c>
    </row>
    <row r="14">
      <c r="A14" s="3" t="inlineStr">
        <is>
          <t>Disclosure of geographical areas [line items]</t>
        </is>
      </c>
    </row>
    <row r="15">
      <c r="A15" s="4" t="inlineStr">
        <is>
          <t>Non-current assets</t>
        </is>
      </c>
      <c r="C15" s="6" t="n">
        <v>4913</v>
      </c>
      <c r="D15" s="6" t="n">
        <v>4968</v>
      </c>
      <c r="E15" s="6" t="n">
        <v>5657</v>
      </c>
      <c r="F15" s="6" t="n">
        <v>5406</v>
      </c>
    </row>
    <row r="16">
      <c r="A16" s="4" t="inlineStr">
        <is>
          <t>Azerbaijan [member]</t>
        </is>
      </c>
    </row>
    <row r="17">
      <c r="A17" s="3" t="inlineStr">
        <is>
          <t>Disclosure of geographical areas [line items]</t>
        </is>
      </c>
    </row>
    <row r="18">
      <c r="A18" s="4" t="inlineStr">
        <is>
          <t>Non-current assets</t>
        </is>
      </c>
      <c r="C18" s="6" t="n">
        <v>1696</v>
      </c>
      <c r="D18" s="6" t="n">
        <v>1671</v>
      </c>
      <c r="E18" s="6" t="n">
        <v>1598</v>
      </c>
      <c r="F18" s="6" t="n">
        <v>1497</v>
      </c>
    </row>
    <row r="19">
      <c r="A19" s="4" t="inlineStr">
        <is>
          <t>Canada [member]</t>
        </is>
      </c>
    </row>
    <row r="20">
      <c r="A20" s="3" t="inlineStr">
        <is>
          <t>Disclosure of geographical areas [line items]</t>
        </is>
      </c>
    </row>
    <row r="21">
      <c r="A21" s="4" t="inlineStr">
        <is>
          <t>Non-current assets</t>
        </is>
      </c>
      <c r="C21" s="6" t="n">
        <v>1435</v>
      </c>
      <c r="D21" s="6" t="n">
        <v>1372</v>
      </c>
      <c r="E21" s="6" t="n">
        <v>1672</v>
      </c>
      <c r="F21" s="6" t="n">
        <v>1651</v>
      </c>
    </row>
    <row r="22">
      <c r="A22" s="4" t="inlineStr">
        <is>
          <t>Angola [member]</t>
        </is>
      </c>
    </row>
    <row r="23">
      <c r="A23" s="3" t="inlineStr">
        <is>
          <t>Disclosure of geographical areas [line items]</t>
        </is>
      </c>
    </row>
    <row r="24">
      <c r="A24" s="4" t="inlineStr">
        <is>
          <t>Non-current assets</t>
        </is>
      </c>
      <c r="C24" s="6" t="n">
        <v>1331</v>
      </c>
      <c r="D24" s="6" t="n">
        <v>1320</v>
      </c>
      <c r="E24" s="6" t="n">
        <v>1564</v>
      </c>
      <c r="F24" s="6" t="n">
        <v>1743</v>
      </c>
    </row>
    <row r="25">
      <c r="A25" s="4" t="inlineStr">
        <is>
          <t>Tanzania [member]</t>
        </is>
      </c>
    </row>
    <row r="26">
      <c r="A26" s="3" t="inlineStr">
        <is>
          <t>Disclosure of geographical areas [line items]</t>
        </is>
      </c>
    </row>
    <row r="27">
      <c r="A27" s="4" t="inlineStr">
        <is>
          <t>Non-current assets</t>
        </is>
      </c>
      <c r="C27" s="6" t="n">
        <v>964</v>
      </c>
      <c r="D27" s="6" t="n">
        <v>964</v>
      </c>
      <c r="E27" s="6" t="n">
        <v>964</v>
      </c>
      <c r="F27" s="6" t="n">
        <v>963</v>
      </c>
    </row>
    <row r="28">
      <c r="A28" s="4" t="inlineStr">
        <is>
          <t>Denmark [member]</t>
        </is>
      </c>
    </row>
    <row r="29">
      <c r="A29" s="3" t="inlineStr">
        <is>
          <t>Disclosure of geographical areas [line items]</t>
        </is>
      </c>
    </row>
    <row r="30">
      <c r="A30" s="4" t="inlineStr">
        <is>
          <t>Non-current assets</t>
        </is>
      </c>
      <c r="C30" s="6" t="n">
        <v>887</v>
      </c>
      <c r="D30" s="6" t="n">
        <v>862</v>
      </c>
      <c r="E30" s="6" t="n">
        <v>984</v>
      </c>
      <c r="F30" s="6" t="n">
        <v>883</v>
      </c>
    </row>
    <row r="31">
      <c r="A31" s="4" t="inlineStr">
        <is>
          <t>Algeria [member]</t>
        </is>
      </c>
    </row>
    <row r="32">
      <c r="A32" s="3" t="inlineStr">
        <is>
          <t>Disclosure of geographical areas [line items]</t>
        </is>
      </c>
    </row>
    <row r="33">
      <c r="A33" s="4" t="inlineStr">
        <is>
          <t>Non-current assets</t>
        </is>
      </c>
      <c r="C33" s="6" t="n">
        <v>866</v>
      </c>
      <c r="D33" s="6" t="n">
        <v>880</v>
      </c>
      <c r="E33" s="6" t="n">
        <v>915</v>
      </c>
      <c r="F33" s="6" t="n">
        <v>950</v>
      </c>
    </row>
    <row r="34">
      <c r="A34" s="4" t="inlineStr">
        <is>
          <t>Other countries [Member]</t>
        </is>
      </c>
    </row>
    <row r="35">
      <c r="A35" s="3" t="inlineStr">
        <is>
          <t>Disclosure of geographical areas [line items]</t>
        </is>
      </c>
    </row>
    <row r="36">
      <c r="A36" s="4" t="inlineStr">
        <is>
          <t>Non-current assets</t>
        </is>
      </c>
      <c r="C36" s="5" t="n">
        <v>2064</v>
      </c>
      <c r="D36" s="5" t="n">
        <v>2051</v>
      </c>
      <c r="E36" s="5" t="n">
        <v>1986</v>
      </c>
      <c r="F36" s="5" t="n">
        <v>3877</v>
      </c>
    </row>
    <row r="37"/>
    <row r="38">
      <c r="A38" s="4" t="inlineStr">
        <is>
          <t>[1]</t>
        </is>
      </c>
      <c r="B38" s="4" t="inlineStr">
        <is>
          <t>1) Excluding deferred tax assets, pension assets and non-current financial assets .</t>
        </is>
      </c>
    </row>
  </sheetData>
  <mergeCells count="3">
    <mergeCell ref="A1:B1"/>
    <mergeCell ref="A37:E37"/>
    <mergeCell ref="B38:E3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egments - Revenues from contracts with customers (Details) - USD ($) $ in Millions</t>
        </is>
      </c>
      <c r="C1" s="2" t="inlineStr">
        <is>
          <t>3 Months Ended</t>
        </is>
      </c>
      <c r="F1" s="2" t="inlineStr">
        <is>
          <t>6 Months Ended</t>
        </is>
      </c>
      <c r="H1" s="2" t="inlineStr">
        <is>
          <t>12 Months Ended</t>
        </is>
      </c>
    </row>
    <row r="2">
      <c r="C2" s="2" t="inlineStr">
        <is>
          <t>Jun. 30, 2020</t>
        </is>
      </c>
      <c r="D2" s="2" t="inlineStr">
        <is>
          <t>Mar. 31, 2020</t>
        </is>
      </c>
      <c r="E2" s="2" t="inlineStr">
        <is>
          <t>Jun. 30, 2019</t>
        </is>
      </c>
      <c r="F2" s="2" t="inlineStr">
        <is>
          <t>Jun. 30, 2020</t>
        </is>
      </c>
      <c r="G2" s="2" t="inlineStr">
        <is>
          <t>Jun. 30, 2019</t>
        </is>
      </c>
      <c r="H2" s="2" t="inlineStr">
        <is>
          <t>Dec. 31, 2019</t>
        </is>
      </c>
    </row>
    <row r="3">
      <c r="A3" s="3" t="inlineStr">
        <is>
          <t>Disclosure of geographical areas [line items]</t>
        </is>
      </c>
    </row>
    <row r="4">
      <c r="A4" s="4" t="inlineStr">
        <is>
          <t>Revenue from contracts with customers</t>
        </is>
      </c>
      <c r="C4" s="5" t="n">
        <v>7677</v>
      </c>
      <c r="D4" s="5" t="n">
        <v>13954</v>
      </c>
      <c r="E4" s="5" t="n">
        <v>16763</v>
      </c>
      <c r="H4" s="5" t="n">
        <v>62657</v>
      </c>
    </row>
    <row r="5">
      <c r="A5" s="4" t="inlineStr">
        <is>
          <t>Taxes paid in kind</t>
        </is>
      </c>
      <c r="C5" s="6" t="n">
        <v>-9</v>
      </c>
      <c r="D5" s="6" t="n">
        <v>47</v>
      </c>
      <c r="E5" s="6" t="n">
        <v>105</v>
      </c>
      <c r="H5" s="6" t="n">
        <v>344</v>
      </c>
    </row>
    <row r="6">
      <c r="A6" s="4" t="inlineStr">
        <is>
          <t>Gain/(loss) on commodity derivatives</t>
        </is>
      </c>
      <c r="C6" s="6" t="n">
        <v>189</v>
      </c>
      <c r="D6" s="6" t="n">
        <v>193</v>
      </c>
      <c r="E6" s="6" t="n">
        <v>267</v>
      </c>
      <c r="F6" s="5" t="n">
        <v>382</v>
      </c>
      <c r="G6" s="5" t="n">
        <v>573</v>
      </c>
      <c r="H6" s="6" t="n">
        <v>473</v>
      </c>
    </row>
    <row r="7">
      <c r="A7" s="4" t="inlineStr">
        <is>
          <t>Other revenues</t>
        </is>
      </c>
      <c r="C7" s="6" t="n">
        <v>61</v>
      </c>
      <c r="D7" s="6" t="n">
        <v>52</v>
      </c>
      <c r="E7" s="6" t="n">
        <v>60</v>
      </c>
      <c r="H7" s="6" t="n">
        <v>265</v>
      </c>
    </row>
    <row r="8">
      <c r="A8" s="4" t="inlineStr">
        <is>
          <t>Total other revenues</t>
        </is>
      </c>
      <c r="C8" s="6" t="n">
        <v>-114</v>
      </c>
      <c r="D8" s="6" t="n">
        <v>1110</v>
      </c>
      <c r="E8" s="6" t="n">
        <v>134</v>
      </c>
      <c r="H8" s="6" t="n">
        <v>254</v>
      </c>
    </row>
    <row r="9">
      <c r="A9" s="4" t="inlineStr">
        <is>
          <t>Revenues</t>
        </is>
      </c>
      <c r="B9" s="4" t="inlineStr">
        <is>
          <t>[1]</t>
        </is>
      </c>
      <c r="C9" s="6" t="n">
        <v>7563</v>
      </c>
      <c r="D9" s="6" t="n">
        <v>15065</v>
      </c>
      <c r="E9" s="6" t="n">
        <v>16898</v>
      </c>
      <c r="F9" s="5" t="n">
        <v>22627</v>
      </c>
      <c r="G9" s="5" t="n">
        <v>33307</v>
      </c>
      <c r="H9" s="6" t="n">
        <v>62911</v>
      </c>
    </row>
    <row r="10">
      <c r="A10" s="4" t="inlineStr">
        <is>
          <t>Commodity derivatives [member]</t>
        </is>
      </c>
    </row>
    <row r="11">
      <c r="A11" s="3" t="inlineStr">
        <is>
          <t>Disclosure of geographical areas [line items]</t>
        </is>
      </c>
    </row>
    <row r="12">
      <c r="A12" s="4" t="inlineStr">
        <is>
          <t>Physically settled commodity derivatives</t>
        </is>
      </c>
      <c r="C12" s="6" t="n">
        <v>152</v>
      </c>
      <c r="D12" s="6" t="n">
        <v>99</v>
      </c>
      <c r="E12" s="6" t="n">
        <v>-306</v>
      </c>
      <c r="H12" s="6" t="n">
        <v>-1086</v>
      </c>
    </row>
    <row r="13">
      <c r="A13" s="4" t="inlineStr">
        <is>
          <t>Gain/(loss) on commodity derivatives</t>
        </is>
      </c>
      <c r="C13" s="6" t="n">
        <v>-318</v>
      </c>
      <c r="D13" s="6" t="n">
        <v>912</v>
      </c>
      <c r="E13" s="6" t="n">
        <v>276</v>
      </c>
      <c r="H13" s="6" t="n">
        <v>732</v>
      </c>
    </row>
    <row r="14">
      <c r="A14" s="4" t="inlineStr">
        <is>
          <t>Crude oil [member]</t>
        </is>
      </c>
    </row>
    <row r="15">
      <c r="A15" s="3" t="inlineStr">
        <is>
          <t>Disclosure of geographical areas [line items]</t>
        </is>
      </c>
    </row>
    <row r="16">
      <c r="A16" s="4" t="inlineStr">
        <is>
          <t>Revenue from contracts with customers</t>
        </is>
      </c>
      <c r="C16" s="6" t="n">
        <v>4018</v>
      </c>
      <c r="D16" s="6" t="n">
        <v>7840</v>
      </c>
      <c r="E16" s="6" t="n">
        <v>9390</v>
      </c>
      <c r="H16" s="6" t="n">
        <v>33505</v>
      </c>
    </row>
    <row r="17">
      <c r="A17" s="4" t="inlineStr">
        <is>
          <t>Natural gas [Member]</t>
        </is>
      </c>
    </row>
    <row r="18">
      <c r="A18" s="3" t="inlineStr">
        <is>
          <t>Disclosure of geographical areas [line items]</t>
        </is>
      </c>
    </row>
    <row r="19">
      <c r="A19" s="4" t="inlineStr">
        <is>
          <t>Revenue from contracts with customers</t>
        </is>
      </c>
      <c r="C19" s="6" t="n">
        <v>1188</v>
      </c>
      <c r="D19" s="6" t="n">
        <v>2170</v>
      </c>
      <c r="E19" s="6" t="n">
        <v>2637</v>
      </c>
      <c r="H19" s="6" t="n">
        <v>11281</v>
      </c>
    </row>
    <row r="20">
      <c r="A20" s="4" t="inlineStr">
        <is>
          <t>Natural gas [Member] | European [member]</t>
        </is>
      </c>
    </row>
    <row r="21">
      <c r="A21" s="3" t="inlineStr">
        <is>
          <t>Disclosure of geographical areas [line items]</t>
        </is>
      </c>
    </row>
    <row r="22">
      <c r="A22" s="4" t="inlineStr">
        <is>
          <t>Revenue from contracts with customers</t>
        </is>
      </c>
      <c r="C22" s="6" t="n">
        <v>923</v>
      </c>
      <c r="D22" s="6" t="n">
        <v>1767</v>
      </c>
      <c r="E22" s="6" t="n">
        <v>2204</v>
      </c>
      <c r="H22" s="6" t="n">
        <v>9366</v>
      </c>
    </row>
    <row r="23">
      <c r="A23" s="4" t="inlineStr">
        <is>
          <t>Natural gas [Member] | North America [member]</t>
        </is>
      </c>
    </row>
    <row r="24">
      <c r="A24" s="3" t="inlineStr">
        <is>
          <t>Disclosure of geographical areas [line items]</t>
        </is>
      </c>
    </row>
    <row r="25">
      <c r="A25" s="4" t="inlineStr">
        <is>
          <t>Revenue from contracts with customers</t>
        </is>
      </c>
      <c r="C25" s="6" t="n">
        <v>196</v>
      </c>
      <c r="D25" s="6" t="n">
        <v>290</v>
      </c>
      <c r="E25" s="6" t="n">
        <v>281</v>
      </c>
      <c r="H25" s="6" t="n">
        <v>1359</v>
      </c>
    </row>
    <row r="26">
      <c r="A26" s="4" t="inlineStr">
        <is>
          <t>Natural gas [Member] | Other including LNG [member]</t>
        </is>
      </c>
    </row>
    <row r="27">
      <c r="A27" s="3" t="inlineStr">
        <is>
          <t>Disclosure of geographical areas [line items]</t>
        </is>
      </c>
    </row>
    <row r="28">
      <c r="A28" s="4" t="inlineStr">
        <is>
          <t>Revenue from contracts with customers</t>
        </is>
      </c>
      <c r="C28" s="6" t="n">
        <v>68</v>
      </c>
      <c r="D28" s="6" t="n">
        <v>113</v>
      </c>
      <c r="E28" s="6" t="n">
        <v>152</v>
      </c>
      <c r="H28" s="6" t="n">
        <v>556</v>
      </c>
    </row>
    <row r="29">
      <c r="A29" s="4" t="inlineStr">
        <is>
          <t>Refined products [Member]</t>
        </is>
      </c>
    </row>
    <row r="30">
      <c r="A30" s="3" t="inlineStr">
        <is>
          <t>Disclosure of geographical areas [line items]</t>
        </is>
      </c>
    </row>
    <row r="31">
      <c r="A31" s="4" t="inlineStr">
        <is>
          <t>Revenue from contracts with customers</t>
        </is>
      </c>
      <c r="C31" s="6" t="n">
        <v>1258</v>
      </c>
      <c r="D31" s="6" t="n">
        <v>2029</v>
      </c>
      <c r="E31" s="6" t="n">
        <v>2866</v>
      </c>
      <c r="H31" s="6" t="n">
        <v>10652</v>
      </c>
    </row>
    <row r="32">
      <c r="A32" s="4" t="inlineStr">
        <is>
          <t>Natural gas liquids [Member]</t>
        </is>
      </c>
    </row>
    <row r="33">
      <c r="A33" s="3" t="inlineStr">
        <is>
          <t>Disclosure of geographical areas [line items]</t>
        </is>
      </c>
    </row>
    <row r="34">
      <c r="A34" s="4" t="inlineStr">
        <is>
          <t>Revenue from contracts with customers</t>
        </is>
      </c>
      <c r="C34" s="6" t="n">
        <v>839</v>
      </c>
      <c r="D34" s="6" t="n">
        <v>1449</v>
      </c>
      <c r="E34" s="6" t="n">
        <v>1542</v>
      </c>
      <c r="H34" s="6" t="n">
        <v>5807</v>
      </c>
    </row>
    <row r="35">
      <c r="A35" s="4" t="inlineStr">
        <is>
          <t>Transportation [Member]</t>
        </is>
      </c>
    </row>
    <row r="36">
      <c r="A36" s="3" t="inlineStr">
        <is>
          <t>Disclosure of geographical areas [line items]</t>
        </is>
      </c>
    </row>
    <row r="37">
      <c r="A37" s="4" t="inlineStr">
        <is>
          <t>Revenue from contracts with customers</t>
        </is>
      </c>
      <c r="C37" s="6" t="n">
        <v>286</v>
      </c>
      <c r="D37" s="6" t="n">
        <v>329</v>
      </c>
      <c r="E37" s="6" t="n">
        <v>163</v>
      </c>
      <c r="H37" s="6" t="n">
        <v>967</v>
      </c>
    </row>
    <row r="38">
      <c r="A38" s="4" t="inlineStr">
        <is>
          <t>Other sales [member]</t>
        </is>
      </c>
    </row>
    <row r="39">
      <c r="A39" s="3" t="inlineStr">
        <is>
          <t>Disclosure of geographical areas [line items]</t>
        </is>
      </c>
    </row>
    <row r="40">
      <c r="A40" s="4" t="inlineStr">
        <is>
          <t>Revenue from contracts with customers</t>
        </is>
      </c>
      <c r="C40" s="5" t="n">
        <v>88</v>
      </c>
      <c r="D40" s="5" t="n">
        <v>136</v>
      </c>
      <c r="E40" s="5" t="n">
        <v>165</v>
      </c>
      <c r="H40" s="5" t="n">
        <v>445</v>
      </c>
    </row>
    <row r="41"/>
    <row r="42">
      <c r="A42" s="4" t="inlineStr">
        <is>
          <t>[1]</t>
        </is>
      </c>
      <c r="B42" s="4" t="inlineStr">
        <is>
          <t>Audited</t>
        </is>
      </c>
    </row>
  </sheetData>
  <mergeCells count="5">
    <mergeCell ref="A1:B2"/>
    <mergeCell ref="C1:E1"/>
    <mergeCell ref="F1:G1"/>
    <mergeCell ref="A41:G41"/>
    <mergeCell ref="B42:G4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Net impairment</t>
        </is>
      </c>
      <c r="B4" s="5" t="n">
        <v>374</v>
      </c>
    </row>
    <row r="5">
      <c r="A5" s="4" t="inlineStr">
        <is>
          <t>Net Impairment loss recognissed as exploaration expense</t>
        </is>
      </c>
      <c r="B5" s="5" t="n">
        <v>111</v>
      </c>
    </row>
    <row r="6">
      <c r="A6" s="4" t="inlineStr">
        <is>
          <t>Norway [member]</t>
        </is>
      </c>
    </row>
    <row r="7">
      <c r="A7" s="3" t="inlineStr">
        <is>
          <t>Disclosure of operating segments [line items]</t>
        </is>
      </c>
    </row>
    <row r="8">
      <c r="A8" s="4" t="inlineStr">
        <is>
          <t>Percentage of entity's revenue</t>
        </is>
      </c>
      <c r="B8" s="4" t="inlineStr">
        <is>
          <t>79.00%</t>
        </is>
      </c>
      <c r="C8" s="4" t="inlineStr">
        <is>
          <t>72.00%</t>
        </is>
      </c>
      <c r="D8" s="4" t="inlineStr">
        <is>
          <t>80.00%</t>
        </is>
      </c>
      <c r="E8" s="4" t="inlineStr">
        <is>
          <t>74.00%</t>
        </is>
      </c>
    </row>
    <row r="9">
      <c r="A9" s="4" t="inlineStr">
        <is>
          <t>US [member}</t>
        </is>
      </c>
    </row>
    <row r="10">
      <c r="A10" s="3" t="inlineStr">
        <is>
          <t>Disclosure of operating segments [line items]</t>
        </is>
      </c>
    </row>
    <row r="11">
      <c r="A11" s="4" t="inlineStr">
        <is>
          <t>Percentage of entity's revenue</t>
        </is>
      </c>
      <c r="B11" s="4" t="inlineStr">
        <is>
          <t>16.00%</t>
        </is>
      </c>
      <c r="C11" s="4" t="inlineStr">
        <is>
          <t>22.00%</t>
        </is>
      </c>
      <c r="D11" s="4" t="inlineStr">
        <is>
          <t>15.00%</t>
        </is>
      </c>
      <c r="E11" s="4" t="inlineStr">
        <is>
          <t>19.00%</t>
        </is>
      </c>
    </row>
    <row r="12">
      <c r="A12" s="4" t="inlineStr">
        <is>
          <t>E&amp;P International [member]</t>
        </is>
      </c>
    </row>
    <row r="13">
      <c r="A13" s="3" t="inlineStr">
        <is>
          <t>Disclosure of operating segments [line items]</t>
        </is>
      </c>
    </row>
    <row r="14">
      <c r="A14" s="4" t="inlineStr">
        <is>
          <t>Net impairment</t>
        </is>
      </c>
      <c r="B14" s="5" t="n">
        <v>146</v>
      </c>
    </row>
    <row r="15">
      <c r="A15" s="4" t="inlineStr">
        <is>
          <t>Net Impairment loss recognissed as exploaration expense</t>
        </is>
      </c>
      <c r="B15" s="6" t="n">
        <v>111</v>
      </c>
    </row>
    <row r="16">
      <c r="A16" s="4" t="inlineStr">
        <is>
          <t>E&amp;P International [member] | North America [member]</t>
        </is>
      </c>
    </row>
    <row r="17">
      <c r="A17" s="3" t="inlineStr">
        <is>
          <t>Disclosure of operating segments [line items]</t>
        </is>
      </c>
    </row>
    <row r="18">
      <c r="A18" s="4" t="inlineStr">
        <is>
          <t>Net impairment</t>
        </is>
      </c>
      <c r="B18" s="6" t="n">
        <v>35</v>
      </c>
    </row>
    <row r="19">
      <c r="A19" s="4" t="inlineStr">
        <is>
          <t>MMP [member]</t>
        </is>
      </c>
    </row>
    <row r="20">
      <c r="A20" s="3" t="inlineStr">
        <is>
          <t>Disclosure of operating segments [line items]</t>
        </is>
      </c>
    </row>
    <row r="21">
      <c r="A21" s="4" t="inlineStr">
        <is>
          <t>Inventory write-down</t>
        </is>
      </c>
      <c r="D21" s="5" t="n">
        <v>605</v>
      </c>
    </row>
    <row r="22">
      <c r="A22" s="4" t="inlineStr">
        <is>
          <t>MMP [member] | Norway [member]</t>
        </is>
      </c>
    </row>
    <row r="23">
      <c r="A23" s="3" t="inlineStr">
        <is>
          <t>Disclosure of operating segments [line items]</t>
        </is>
      </c>
    </row>
    <row r="24">
      <c r="A24" s="4" t="inlineStr">
        <is>
          <t>Net impairment</t>
        </is>
      </c>
      <c r="B24" s="6" t="n">
        <v>228</v>
      </c>
    </row>
    <row r="25">
      <c r="A25" s="4" t="inlineStr">
        <is>
          <t>New Energy Solutions (NES) [Member]</t>
        </is>
      </c>
    </row>
    <row r="26">
      <c r="A26" s="3" t="inlineStr">
        <is>
          <t>Disclosure of operating segments [line items]</t>
        </is>
      </c>
    </row>
    <row r="27">
      <c r="A27" s="4" t="inlineStr">
        <is>
          <t>Net income (loss) from equity accounted investments</t>
        </is>
      </c>
      <c r="B27" s="5" t="n">
        <v>38</v>
      </c>
      <c r="C27" s="5" t="n">
        <v>10</v>
      </c>
      <c r="D27" s="5" t="n">
        <v>82</v>
      </c>
      <c r="E27" s="5" t="n">
        <v>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Acquisitions (Details) - USD ($) $ in Millions</t>
        </is>
      </c>
      <c r="B1" s="2" t="inlineStr">
        <is>
          <t>Jan. 30, 2020</t>
        </is>
      </c>
      <c r="C1" s="2" t="inlineStr">
        <is>
          <t>Jun. 30, 2020</t>
        </is>
      </c>
      <c r="D1" s="2" t="inlineStr">
        <is>
          <t>Jun. 30, 2020</t>
        </is>
      </c>
    </row>
    <row r="2">
      <c r="A2" s="4" t="inlineStr">
        <is>
          <t>Bandurria Sur [Member] | SPM Argentina SA [member]</t>
        </is>
      </c>
    </row>
    <row r="3">
      <c r="A3" s="3" t="inlineStr">
        <is>
          <t>Acquisitions [line items]</t>
        </is>
      </c>
    </row>
    <row r="4">
      <c r="A4" s="4" t="inlineStr">
        <is>
          <t>Ownership interest in joint venture</t>
        </is>
      </c>
      <c r="B4" s="4" t="inlineStr">
        <is>
          <t>49.00%</t>
        </is>
      </c>
    </row>
    <row r="5">
      <c r="A5" s="4" t="inlineStr">
        <is>
          <t>SPM Argentina S.A [Member] | Shell [Member]</t>
        </is>
      </c>
    </row>
    <row r="6">
      <c r="A6" s="3" t="inlineStr">
        <is>
          <t>Acquisitions [line items]</t>
        </is>
      </c>
    </row>
    <row r="7">
      <c r="A7" s="4" t="inlineStr">
        <is>
          <t>Percentage of share acquired</t>
        </is>
      </c>
      <c r="B7" s="4" t="inlineStr">
        <is>
          <t>50.00%</t>
        </is>
      </c>
    </row>
    <row r="8">
      <c r="A8" s="4" t="inlineStr">
        <is>
          <t>SPM Argentina S.A [Member] | E&amp;P International [member]</t>
        </is>
      </c>
    </row>
    <row r="9">
      <c r="A9" s="3" t="inlineStr">
        <is>
          <t>Acquisitions [line items]</t>
        </is>
      </c>
    </row>
    <row r="10">
      <c r="A10" s="4" t="inlineStr">
        <is>
          <t>Percentage of share acquired</t>
        </is>
      </c>
      <c r="B10" s="4" t="inlineStr">
        <is>
          <t>50.00%</t>
        </is>
      </c>
    </row>
    <row r="11">
      <c r="A11" s="4" t="inlineStr">
        <is>
          <t>Total purchase price</t>
        </is>
      </c>
      <c r="B11" s="5" t="n">
        <v>185</v>
      </c>
    </row>
    <row r="12">
      <c r="A12" s="4" t="inlineStr">
        <is>
          <t>Bandurria Sur acquisition [Member] | E&amp;P International [member]</t>
        </is>
      </c>
    </row>
    <row r="13">
      <c r="A13" s="3" t="inlineStr">
        <is>
          <t>Acquisitions [line items]</t>
        </is>
      </c>
    </row>
    <row r="14">
      <c r="A14" s="4" t="inlineStr">
        <is>
          <t>Total purchase price</t>
        </is>
      </c>
      <c r="C14" s="5" t="n">
        <v>44</v>
      </c>
      <c r="D14" s="5" t="n">
        <v>44</v>
      </c>
    </row>
    <row r="15">
      <c r="A15" s="4" t="inlineStr">
        <is>
          <t>Bandurria Sur acquisition [Member] | E&amp;P International [member] | Minimum (%) [member]</t>
        </is>
      </c>
    </row>
    <row r="16">
      <c r="A16" s="3" t="inlineStr">
        <is>
          <t>Acquisitions [line items]</t>
        </is>
      </c>
    </row>
    <row r="17">
      <c r="A17" s="4" t="inlineStr">
        <is>
          <t>Ownership interest in joint venture</t>
        </is>
      </c>
      <c r="C17" s="4" t="inlineStr">
        <is>
          <t>5.50%</t>
        </is>
      </c>
    </row>
    <row r="18">
      <c r="A18" s="4" t="inlineStr">
        <is>
          <t>Bandurria Sur acquisition [Member] | E&amp;P International [member] | Maximum (%) [member]</t>
        </is>
      </c>
    </row>
    <row r="19">
      <c r="A19" s="3" t="inlineStr">
        <is>
          <t>Acquisitions [line items]</t>
        </is>
      </c>
    </row>
    <row r="20">
      <c r="A20" s="4" t="inlineStr">
        <is>
          <t>Ownership interest in joint venture</t>
        </is>
      </c>
      <c r="D20" s="4" t="inlineStr">
        <is>
          <t>3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6" customWidth="1" min="2" max="2"/>
    <col width="15" customWidth="1" min="3" max="3"/>
    <col width="14" customWidth="1" min="4" max="4"/>
    <col width="14" customWidth="1" min="5" max="5"/>
    <col width="15" customWidth="1" min="6" max="6"/>
    <col width="14" customWidth="1" min="7" max="7"/>
    <col width="16" customWidth="1" min="8" max="8"/>
    <col width="13" customWidth="1" min="9" max="9"/>
  </cols>
  <sheetData>
    <row r="1">
      <c r="A1" s="1" t="inlineStr">
        <is>
          <t>CONSOLIDATED STATEMENT OF COMPREHENSIVE INCOME - USD ($) $ in Millions</t>
        </is>
      </c>
      <c r="C1" s="2" t="inlineStr">
        <is>
          <t>3 Months Ended</t>
        </is>
      </c>
      <c r="F1" s="2" t="inlineStr">
        <is>
          <t>6 Months Ended</t>
        </is>
      </c>
      <c r="H1" s="2" t="inlineStr">
        <is>
          <t>12 Months Ended</t>
        </is>
      </c>
    </row>
    <row r="2">
      <c r="C2" s="2" t="inlineStr">
        <is>
          <t>Jun. 30, 2020</t>
        </is>
      </c>
      <c r="D2" s="2" t="inlineStr">
        <is>
          <t>Mar. 31, 2020</t>
        </is>
      </c>
      <c r="E2" s="2" t="inlineStr">
        <is>
          <t>Jun. 30, 2019</t>
        </is>
      </c>
      <c r="F2" s="2" t="inlineStr">
        <is>
          <t>Jun. 30, 2020</t>
        </is>
      </c>
      <c r="G2" s="2" t="inlineStr">
        <is>
          <t>Jun. 30, 2019</t>
        </is>
      </c>
      <c r="H2" s="2" t="inlineStr">
        <is>
          <t>Dec. 31, 2019</t>
        </is>
      </c>
    </row>
    <row r="3">
      <c r="A3" s="3" t="inlineStr">
        <is>
          <t>Consolidated statements of comprehensive income [Abstrct]</t>
        </is>
      </c>
    </row>
    <row r="4">
      <c r="A4" s="4" t="inlineStr">
        <is>
          <t>Net income/(loss)</t>
        </is>
      </c>
      <c r="C4" s="5" t="n">
        <v>-251</v>
      </c>
      <c r="D4" s="5" t="n">
        <v>-705</v>
      </c>
      <c r="E4" s="5" t="n">
        <v>1476</v>
      </c>
      <c r="F4" s="5" t="n">
        <v>-956</v>
      </c>
      <c r="G4" s="5" t="n">
        <v>3188</v>
      </c>
      <c r="H4" s="5" t="n">
        <v>1851</v>
      </c>
      <c r="I4" s="4" t="inlineStr">
        <is>
          <t>[1]</t>
        </is>
      </c>
    </row>
    <row r="5">
      <c r="A5" s="4" t="inlineStr">
        <is>
          <t>Actuarial gains (losses) on defined benefit pension plans</t>
        </is>
      </c>
      <c r="C5" s="6" t="n">
        <v>41</v>
      </c>
      <c r="D5" s="6" t="n">
        <v>122</v>
      </c>
      <c r="E5" s="6" t="n">
        <v>53</v>
      </c>
      <c r="F5" s="6" t="n">
        <v>163</v>
      </c>
      <c r="G5" s="6" t="n">
        <v>173</v>
      </c>
      <c r="H5" s="6" t="n">
        <v>427</v>
      </c>
    </row>
    <row r="6">
      <c r="A6" s="4" t="inlineStr">
        <is>
          <t>Income tax effect on income and expenses recognised in OCI</t>
        </is>
      </c>
      <c r="B6" s="4" t="inlineStr">
        <is>
          <t>[2]</t>
        </is>
      </c>
      <c r="C6" s="6" t="n">
        <v>-8</v>
      </c>
      <c r="D6" s="6" t="n">
        <v>-42</v>
      </c>
      <c r="E6" s="6" t="n">
        <v>-11</v>
      </c>
      <c r="F6" s="6" t="n">
        <v>-50</v>
      </c>
      <c r="G6" s="6" t="n">
        <v>-36</v>
      </c>
      <c r="H6" s="6" t="n">
        <v>-98</v>
      </c>
    </row>
    <row r="7">
      <c r="A7" s="4" t="inlineStr">
        <is>
          <t>Items that will not be reclassified to the Consolidated statement of income</t>
        </is>
      </c>
      <c r="C7" s="6" t="n">
        <v>33</v>
      </c>
      <c r="D7" s="6" t="n">
        <v>80</v>
      </c>
      <c r="E7" s="6" t="n">
        <v>43</v>
      </c>
      <c r="F7" s="6" t="n">
        <v>113</v>
      </c>
      <c r="G7" s="6" t="n">
        <v>137</v>
      </c>
      <c r="H7" s="6" t="n">
        <v>330</v>
      </c>
    </row>
    <row r="8">
      <c r="A8" s="4" t="inlineStr">
        <is>
          <t>Currency translation adjustments</t>
        </is>
      </c>
      <c r="C8" s="6" t="n">
        <v>1560</v>
      </c>
      <c r="D8" s="6" t="n">
        <v>-4182</v>
      </c>
      <c r="E8" s="6" t="n">
        <v>148</v>
      </c>
      <c r="F8" s="6" t="n">
        <v>-2622</v>
      </c>
      <c r="G8" s="6" t="n">
        <v>472</v>
      </c>
      <c r="H8" s="6" t="n">
        <v>-51</v>
      </c>
    </row>
    <row r="9">
      <c r="A9" s="4" t="inlineStr">
        <is>
          <t>Share of OCI from equity accounted investments</t>
        </is>
      </c>
      <c r="C9" s="6" t="n">
        <v>0</v>
      </c>
      <c r="D9" s="6" t="n">
        <v>0</v>
      </c>
      <c r="E9" s="6" t="n">
        <v>-15</v>
      </c>
      <c r="F9" s="6" t="n">
        <v>0</v>
      </c>
      <c r="G9" s="6" t="n">
        <v>-13</v>
      </c>
      <c r="H9" s="6" t="n">
        <v>44</v>
      </c>
    </row>
    <row r="10">
      <c r="A10" s="4" t="inlineStr">
        <is>
          <t>Items that may be subsequently reclassified to the Consolidated statement of income</t>
        </is>
      </c>
      <c r="C10" s="6" t="n">
        <v>1560</v>
      </c>
      <c r="D10" s="6" t="n">
        <v>-4182</v>
      </c>
      <c r="E10" s="6" t="n">
        <v>133</v>
      </c>
      <c r="F10" s="6" t="n">
        <v>-2622</v>
      </c>
      <c r="G10" s="6" t="n">
        <v>459</v>
      </c>
      <c r="H10" s="6" t="n">
        <v>-7</v>
      </c>
    </row>
    <row r="11">
      <c r="A11" s="4" t="inlineStr">
        <is>
          <t>Other comprehensive income/(loss)</t>
        </is>
      </c>
      <c r="C11" s="6" t="n">
        <v>1593</v>
      </c>
      <c r="D11" s="6" t="n">
        <v>-4102</v>
      </c>
      <c r="E11" s="6" t="n">
        <v>176</v>
      </c>
      <c r="F11" s="6" t="n">
        <v>-2509</v>
      </c>
      <c r="G11" s="6" t="n">
        <v>596</v>
      </c>
      <c r="H11" s="6" t="n">
        <v>323</v>
      </c>
    </row>
    <row r="12">
      <c r="A12" s="4" t="inlineStr">
        <is>
          <t>Total comprehensive income/(loss)</t>
        </is>
      </c>
      <c r="C12" s="6" t="n">
        <v>1342</v>
      </c>
      <c r="D12" s="6" t="n">
        <v>-4807</v>
      </c>
      <c r="E12" s="6" t="n">
        <v>1651</v>
      </c>
      <c r="F12" s="6" t="n">
        <v>-3464</v>
      </c>
      <c r="G12" s="6" t="n">
        <v>3783</v>
      </c>
      <c r="H12" s="6" t="n">
        <v>2174</v>
      </c>
    </row>
    <row r="13">
      <c r="A13" s="4" t="inlineStr">
        <is>
          <t>Attributable to the equity holders of the company</t>
        </is>
      </c>
      <c r="C13" s="6" t="n">
        <v>1340</v>
      </c>
      <c r="D13" s="6" t="n">
        <v>-4810</v>
      </c>
      <c r="E13" s="6" t="n">
        <v>1651</v>
      </c>
      <c r="F13" s="6" t="n">
        <v>-3470</v>
      </c>
      <c r="G13" s="6" t="n">
        <v>3782</v>
      </c>
      <c r="H13" s="6" t="n">
        <v>2166</v>
      </c>
    </row>
    <row r="14">
      <c r="A14" s="4" t="inlineStr">
        <is>
          <t>Attributable to non-controlling interests</t>
        </is>
      </c>
      <c r="C14" s="5" t="n">
        <v>3</v>
      </c>
      <c r="D14" s="5" t="n">
        <v>3</v>
      </c>
      <c r="E14" s="5" t="n">
        <v>0</v>
      </c>
      <c r="F14" s="5" t="n">
        <v>6</v>
      </c>
      <c r="G14" s="5" t="n">
        <v>1</v>
      </c>
      <c r="H14" s="5" t="n">
        <v>8</v>
      </c>
    </row>
    <row r="15"/>
    <row r="16">
      <c r="A16" s="4" t="inlineStr">
        <is>
          <t>[1]</t>
        </is>
      </c>
      <c r="B16" s="4" t="inlineStr">
        <is>
          <t>Audited</t>
        </is>
      </c>
    </row>
    <row r="17">
      <c r="A17" s="4" t="inlineStr">
        <is>
          <t>[2]</t>
        </is>
      </c>
      <c r="B17" s="4" t="inlineStr">
        <is>
          <t>1) Other comprehensive income (OCI)</t>
        </is>
      </c>
    </row>
  </sheetData>
  <mergeCells count="8">
    <mergeCell ref="A1:B2"/>
    <mergeCell ref="C1:E1"/>
    <mergeCell ref="F1:G1"/>
    <mergeCell ref="H1:I1"/>
    <mergeCell ref="H2:I2"/>
    <mergeCell ref="A15:H15"/>
    <mergeCell ref="B16:H16"/>
    <mergeCell ref="B17:H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Acquisitions and disposals- Divestures (Details) - Lundin Energy AB [Member] kr in Millions, $ in Billions</t>
        </is>
      </c>
      <c r="B1" s="2" t="inlineStr">
        <is>
          <t>May 08, 2020SEK (kr)</t>
        </is>
      </c>
      <c r="C1" s="2" t="inlineStr">
        <is>
          <t>May 08, 2020USD ($)</t>
        </is>
      </c>
    </row>
    <row r="2">
      <c r="A2" s="3" t="inlineStr">
        <is>
          <t>Divestments [Line Items]</t>
        </is>
      </c>
    </row>
    <row r="3">
      <c r="A3" s="4" t="inlineStr">
        <is>
          <t>Proportion of ownership interest divested</t>
        </is>
      </c>
      <c r="B3" s="4" t="inlineStr">
        <is>
          <t>4.90%</t>
        </is>
      </c>
      <c r="C3" s="4" t="inlineStr">
        <is>
          <t>4.90%</t>
        </is>
      </c>
    </row>
    <row r="4">
      <c r="A4" s="4" t="inlineStr">
        <is>
          <t>Proceeds from divesture/sale</t>
        </is>
      </c>
      <c r="B4" s="8" t="n">
        <v>3.3</v>
      </c>
      <c r="C4" s="9" t="n">
        <v>0.3</v>
      </c>
    </row>
    <row r="5">
      <c r="A5" s="4" t="inlineStr">
        <is>
          <t>Gain on disposal of assets or discontinued operations</t>
        </is>
      </c>
      <c r="C5" s="9"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41" customWidth="1" min="2" max="2"/>
    <col width="14" customWidth="1" min="3" max="3"/>
    <col width="14" customWidth="1" min="4" max="4"/>
    <col width="15" customWidth="1" min="5" max="5"/>
    <col width="14" customWidth="1" min="6" max="6"/>
    <col width="16" customWidth="1" min="7" max="7"/>
    <col width="13" customWidth="1" min="8" max="8"/>
  </cols>
  <sheetData>
    <row r="1">
      <c r="A1" s="1" t="inlineStr">
        <is>
          <t>Financial items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inancial items [Abstract]</t>
        </is>
      </c>
    </row>
    <row r="4">
      <c r="A4" s="4" t="inlineStr">
        <is>
          <t>Gains (losses) on net foreign exchange</t>
        </is>
      </c>
      <c r="B4" s="5" t="n">
        <v>-321</v>
      </c>
      <c r="C4" s="5" t="n">
        <v>297</v>
      </c>
      <c r="D4" s="5" t="n">
        <v>-82</v>
      </c>
      <c r="E4" s="5" t="n">
        <v>-24</v>
      </c>
      <c r="F4" s="5" t="n">
        <v>-94</v>
      </c>
      <c r="G4" s="5" t="n">
        <v>224</v>
      </c>
    </row>
    <row r="5">
      <c r="A5" s="4" t="inlineStr">
        <is>
          <t>Interest income and other financial items</t>
        </is>
      </c>
      <c r="B5" s="6" t="n">
        <v>262</v>
      </c>
      <c r="C5" s="6" t="n">
        <v>-122</v>
      </c>
      <c r="D5" s="6" t="n">
        <v>145</v>
      </c>
      <c r="E5" s="6" t="n">
        <v>140</v>
      </c>
      <c r="F5" s="6" t="n">
        <v>355</v>
      </c>
      <c r="G5" s="6" t="n">
        <v>746</v>
      </c>
    </row>
    <row r="6">
      <c r="A6" s="4" t="inlineStr">
        <is>
          <t>Gains /(losses) derivative financial instruments</t>
        </is>
      </c>
      <c r="B6" s="6" t="n">
        <v>189</v>
      </c>
      <c r="C6" s="6" t="n">
        <v>193</v>
      </c>
      <c r="D6" s="6" t="n">
        <v>267</v>
      </c>
      <c r="E6" s="6" t="n">
        <v>382</v>
      </c>
      <c r="F6" s="6" t="n">
        <v>573</v>
      </c>
      <c r="G6" s="6" t="n">
        <v>473</v>
      </c>
    </row>
    <row r="7">
      <c r="A7" s="4" t="inlineStr">
        <is>
          <t>Interest and other financial expenses</t>
        </is>
      </c>
      <c r="B7" s="6" t="n">
        <v>-379</v>
      </c>
      <c r="C7" s="6" t="n">
        <v>-344</v>
      </c>
      <c r="D7" s="6" t="n">
        <v>-330</v>
      </c>
      <c r="E7" s="6" t="n">
        <v>-723</v>
      </c>
      <c r="F7" s="6" t="n">
        <v>-686</v>
      </c>
      <c r="G7" s="6" t="n">
        <v>-1450</v>
      </c>
      <c r="H7" s="4" t="inlineStr">
        <is>
          <t>[1]</t>
        </is>
      </c>
    </row>
    <row r="8">
      <c r="A8" s="4" t="inlineStr">
        <is>
          <t>Net financial items</t>
        </is>
      </c>
      <c r="B8" s="6" t="n">
        <v>-248</v>
      </c>
      <c r="C8" s="5" t="n">
        <v>23</v>
      </c>
      <c r="D8" s="5" t="n">
        <v>0</v>
      </c>
      <c r="E8" s="6" t="n">
        <v>-225</v>
      </c>
      <c r="F8" s="5" t="n">
        <v>149</v>
      </c>
      <c r="G8" s="5" t="n">
        <v>-7</v>
      </c>
      <c r="H8" s="4" t="inlineStr">
        <is>
          <t>[1]</t>
        </is>
      </c>
    </row>
    <row r="9">
      <c r="A9" s="4" t="inlineStr">
        <is>
          <t>Payments of lease liabilities, classified as financing activities</t>
        </is>
      </c>
      <c r="E9" s="6" t="n">
        <v>687</v>
      </c>
    </row>
    <row r="10">
      <c r="A10" s="4" t="inlineStr">
        <is>
          <t>Interest expense finance lease liabilities</t>
        </is>
      </c>
      <c r="E10" s="6" t="n">
        <v>64</v>
      </c>
    </row>
    <row r="11">
      <c r="A11" s="4" t="inlineStr">
        <is>
          <t>Down payment of lease liabilities</t>
        </is>
      </c>
      <c r="E11" s="6" t="n">
        <v>623</v>
      </c>
    </row>
    <row r="12">
      <c r="A12" s="4" t="inlineStr">
        <is>
          <t>Lease Liabilities</t>
        </is>
      </c>
      <c r="B12" s="6" t="n">
        <v>4154</v>
      </c>
      <c r="E12" s="6" t="n">
        <v>4154</v>
      </c>
    </row>
    <row r="13">
      <c r="A13" s="4" t="inlineStr">
        <is>
          <t>Current lease liabilities</t>
        </is>
      </c>
      <c r="B13" s="6" t="n">
        <v>1139</v>
      </c>
      <c r="E13" s="6" t="n">
        <v>1139</v>
      </c>
    </row>
    <row r="14">
      <c r="A14" s="4" t="inlineStr">
        <is>
          <t>Noncurrent leases</t>
        </is>
      </c>
      <c r="B14" s="6" t="n">
        <v>3016</v>
      </c>
      <c r="E14" s="6" t="n">
        <v>3016</v>
      </c>
    </row>
    <row r="15">
      <c r="A15" s="4" t="inlineStr">
        <is>
          <t>Commercial Papers Programme</t>
        </is>
      </c>
      <c r="B15" s="6" t="n">
        <v>99</v>
      </c>
      <c r="E15" s="6" t="n">
        <v>99</v>
      </c>
    </row>
    <row r="16">
      <c r="A16" s="4" t="inlineStr">
        <is>
          <t>Commercial Paper Program Limit</t>
        </is>
      </c>
      <c r="B16" s="6" t="n">
        <v>5000</v>
      </c>
      <c r="E16" s="6" t="n">
        <v>5000</v>
      </c>
    </row>
    <row r="17">
      <c r="A17" s="3" t="inlineStr">
        <is>
          <t>Disclosure of detailed information about borrowings [line items]</t>
        </is>
      </c>
    </row>
    <row r="18">
      <c r="A18" s="4" t="inlineStr">
        <is>
          <t>Bonds issued</t>
        </is>
      </c>
      <c r="B18" s="5" t="n">
        <v>8300</v>
      </c>
      <c r="E18" s="6" t="n">
        <v>8300</v>
      </c>
    </row>
    <row r="19">
      <c r="A19" s="4" t="inlineStr">
        <is>
          <t>Maturities</t>
        </is>
      </c>
      <c r="B19" s="4" t="inlineStr">
        <is>
          <t>bonds with maturities from 5 to 30 years</t>
        </is>
      </c>
    </row>
    <row r="20">
      <c r="A20" s="4" t="inlineStr">
        <is>
          <t>United States Dollar (USD) [Member]</t>
        </is>
      </c>
    </row>
    <row r="21">
      <c r="A21" s="3" t="inlineStr">
        <is>
          <t>Disclosure of detailed information about borrowings [line items]</t>
        </is>
      </c>
    </row>
    <row r="22">
      <c r="A22" s="4" t="inlineStr">
        <is>
          <t>Bonds issued</t>
        </is>
      </c>
      <c r="B22" s="5" t="n">
        <v>6500</v>
      </c>
      <c r="E22" s="6" t="n">
        <v>6500</v>
      </c>
    </row>
    <row r="23">
      <c r="A23" s="4" t="inlineStr">
        <is>
          <t>Euro (EUR) [Member]</t>
        </is>
      </c>
    </row>
    <row r="24">
      <c r="A24" s="3" t="inlineStr">
        <is>
          <t>Disclosure of detailed information about borrowings [line items]</t>
        </is>
      </c>
    </row>
    <row r="25">
      <c r="A25" s="4" t="inlineStr">
        <is>
          <t>Bonds issued</t>
        </is>
      </c>
      <c r="B25" s="5" t="n">
        <v>1750</v>
      </c>
      <c r="E25" s="5" t="n">
        <v>1750</v>
      </c>
    </row>
    <row r="26"/>
    <row r="27">
      <c r="A27" s="4" t="inlineStr">
        <is>
          <t>[1]</t>
        </is>
      </c>
      <c r="B27" s="4" t="inlineStr">
        <is>
          <t>Audited</t>
        </is>
      </c>
    </row>
  </sheetData>
  <mergeCells count="7">
    <mergeCell ref="A1:A2"/>
    <mergeCell ref="B1:D1"/>
    <mergeCell ref="E1:F1"/>
    <mergeCell ref="G1:H1"/>
    <mergeCell ref="G2:H2"/>
    <mergeCell ref="A26:H26"/>
    <mergeCell ref="B27:H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3" customWidth="1" min="8" max="8"/>
  </cols>
  <sheetData>
    <row r="1">
      <c r="A1" s="1" t="inlineStr">
        <is>
          <t>Income taxes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Reconciliation of accounting profit multiplied by applicable tax rates [abstract]</t>
        </is>
      </c>
    </row>
    <row r="4">
      <c r="A4" s="4" t="inlineStr">
        <is>
          <t>Income/(loss) before tax</t>
        </is>
      </c>
      <c r="B4" s="5" t="n">
        <v>-720</v>
      </c>
      <c r="C4" s="5" t="n">
        <v>81</v>
      </c>
      <c r="D4" s="5" t="n">
        <v>3520</v>
      </c>
      <c r="E4" s="5" t="n">
        <v>-640</v>
      </c>
      <c r="F4" s="5" t="n">
        <v>8401</v>
      </c>
      <c r="G4" s="5" t="n">
        <v>9292</v>
      </c>
    </row>
    <row r="5">
      <c r="A5" s="4" t="inlineStr">
        <is>
          <t>Income tax</t>
        </is>
      </c>
      <c r="B5" s="5" t="n">
        <v>469</v>
      </c>
      <c r="C5" s="5" t="n">
        <v>-786</v>
      </c>
      <c r="D5" s="5" t="n">
        <v>-2045</v>
      </c>
      <c r="E5" s="5" t="n">
        <v>-316</v>
      </c>
      <c r="F5" s="5" t="n">
        <v>-5213</v>
      </c>
      <c r="G5" s="5" t="n">
        <v>-7441</v>
      </c>
      <c r="H5" s="4" t="inlineStr">
        <is>
          <t>[1]</t>
        </is>
      </c>
    </row>
    <row r="6">
      <c r="A6" s="4" t="inlineStr">
        <is>
          <t>Effective tax rate</t>
        </is>
      </c>
      <c r="B6" s="4" t="inlineStr">
        <is>
          <t>65.20%</t>
        </is>
      </c>
      <c r="D6" s="4" t="inlineStr">
        <is>
          <t>58.10%</t>
        </is>
      </c>
      <c r="E6" s="4" t="inlineStr">
        <is>
          <t>(49.50%)</t>
        </is>
      </c>
      <c r="F6" s="4" t="inlineStr">
        <is>
          <t>62.10%</t>
        </is>
      </c>
      <c r="G6" s="4" t="inlineStr">
        <is>
          <t>80.10%</t>
        </is>
      </c>
    </row>
    <row r="7">
      <c r="A7" s="4" t="inlineStr">
        <is>
          <t>Minimum [member]</t>
        </is>
      </c>
    </row>
    <row r="8">
      <c r="A8" s="3" t="inlineStr">
        <is>
          <t>Reconciliation of accounting profit multiplied by applicable tax rates [abstract]</t>
        </is>
      </c>
    </row>
    <row r="9">
      <c r="A9" s="4" t="inlineStr">
        <is>
          <t>Effective tax rate</t>
        </is>
      </c>
      <c r="C9" s="4" t="inlineStr">
        <is>
          <t>100.00%</t>
        </is>
      </c>
    </row>
    <row r="10"/>
    <row r="11">
      <c r="A11" s="4" t="inlineStr">
        <is>
          <t>[1]</t>
        </is>
      </c>
      <c r="B11" s="4" t="inlineStr">
        <is>
          <t>Audited</t>
        </is>
      </c>
    </row>
  </sheetData>
  <mergeCells count="7">
    <mergeCell ref="A1:A2"/>
    <mergeCell ref="B1:D1"/>
    <mergeCell ref="E1:F1"/>
    <mergeCell ref="G1:H1"/>
    <mergeCell ref="G2:H2"/>
    <mergeCell ref="A10:H10"/>
    <mergeCell ref="B11:H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Property, plant and equipment and intangible assets (Details) $ in Millions</t>
        </is>
      </c>
      <c r="B1" s="2" t="inlineStr">
        <is>
          <t>6 Months Ended</t>
        </is>
      </c>
    </row>
    <row r="2">
      <c r="B2" s="2" t="inlineStr">
        <is>
          <t>Jun. 30, 2020USD ($)</t>
        </is>
      </c>
    </row>
    <row r="3">
      <c r="A3" s="3" t="inlineStr">
        <is>
          <t>Property, plant and equipment and intangible assets [abstract]</t>
        </is>
      </c>
    </row>
    <row r="4">
      <c r="A4" s="4" t="inlineStr">
        <is>
          <t>Balance, beginning</t>
        </is>
      </c>
      <c r="B4" s="5" t="n">
        <v>69953</v>
      </c>
    </row>
    <row r="5">
      <c r="A5" s="4" t="inlineStr">
        <is>
          <t>Additions</t>
        </is>
      </c>
      <c r="B5" s="6" t="n">
        <v>4929</v>
      </c>
    </row>
    <row r="6">
      <c r="A6" s="4" t="inlineStr">
        <is>
          <t>Transfers</t>
        </is>
      </c>
      <c r="B6" s="6" t="n">
        <v>44</v>
      </c>
    </row>
    <row r="7">
      <c r="A7" s="4" t="inlineStr">
        <is>
          <t>Disposals and reclassifications</t>
        </is>
      </c>
      <c r="B7" s="6" t="n">
        <v>-16</v>
      </c>
    </row>
    <row r="8">
      <c r="A8" s="4" t="inlineStr">
        <is>
          <t>Expensed exploration expenditures and impairment losses</t>
        </is>
      </c>
      <c r="B8" s="6" t="n">
        <v>0</v>
      </c>
    </row>
    <row r="9">
      <c r="A9" s="4" t="inlineStr">
        <is>
          <t>Depreciation, amortisation and net impairment losses</t>
        </is>
      </c>
      <c r="B9" s="6" t="n">
        <v>-6946</v>
      </c>
    </row>
    <row r="10">
      <c r="A10" s="4" t="inlineStr">
        <is>
          <t>Effect of foreign currency translation adjustments</t>
        </is>
      </c>
      <c r="B10" s="6" t="n">
        <v>-4022</v>
      </c>
    </row>
    <row r="11">
      <c r="A11" s="4" t="inlineStr">
        <is>
          <t>Balance, ending</t>
        </is>
      </c>
      <c r="B11" s="6" t="n">
        <v>63941</v>
      </c>
    </row>
    <row r="12">
      <c r="A12" s="3" t="inlineStr">
        <is>
          <t>Intangible Assets [Abstract]</t>
        </is>
      </c>
    </row>
    <row r="13">
      <c r="A13" s="4" t="inlineStr">
        <is>
          <t>Intangibles beginning</t>
        </is>
      </c>
      <c r="B13" s="6" t="n">
        <v>10738</v>
      </c>
    </row>
    <row r="14">
      <c r="A14" s="4" t="inlineStr">
        <is>
          <t>Additions</t>
        </is>
      </c>
      <c r="B14" s="6" t="n">
        <v>421</v>
      </c>
    </row>
    <row r="15">
      <c r="A15" s="4" t="inlineStr">
        <is>
          <t>Transfers</t>
        </is>
      </c>
      <c r="B15" s="6" t="n">
        <v>-44</v>
      </c>
    </row>
    <row r="16">
      <c r="A16" s="4" t="inlineStr">
        <is>
          <t>Disposals and reclassifications</t>
        </is>
      </c>
      <c r="B16" s="6" t="n">
        <v>-4</v>
      </c>
    </row>
    <row r="17">
      <c r="A17" s="4" t="inlineStr">
        <is>
          <t>Expensed exploration expenditures and impairment losses</t>
        </is>
      </c>
      <c r="B17" s="6" t="n">
        <v>-560</v>
      </c>
    </row>
    <row r="18">
      <c r="A18" s="4" t="inlineStr">
        <is>
          <t>Amortisation and net impairment losses</t>
        </is>
      </c>
      <c r="B18" s="6" t="n">
        <v>-13</v>
      </c>
    </row>
    <row r="19">
      <c r="A19" s="4" t="inlineStr">
        <is>
          <t>Effect of foreign currency translation adjustments</t>
        </is>
      </c>
      <c r="B19" s="6" t="n">
        <v>-221</v>
      </c>
    </row>
    <row r="20">
      <c r="A20" s="4" t="inlineStr">
        <is>
          <t>Intangibles ending</t>
        </is>
      </c>
      <c r="B20" s="5" t="n">
        <v>103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Impairments (Details) $ in Millions</t>
        </is>
      </c>
      <c r="B1" s="2" t="inlineStr">
        <is>
          <t>6 Months Ended</t>
        </is>
      </c>
    </row>
    <row r="2">
      <c r="B2" s="2" t="inlineStr">
        <is>
          <t>Jun. 30, 2020USD ($)</t>
        </is>
      </c>
    </row>
    <row r="3">
      <c r="A3" s="3" t="inlineStr">
        <is>
          <t>Disclosure of impairment loss and reversal of impairment loss [line items]</t>
        </is>
      </c>
    </row>
    <row r="4">
      <c r="A4" s="4" t="inlineStr">
        <is>
          <t>Total net impairment losses (reversals) recognised</t>
        </is>
      </c>
      <c r="B4" s="5" t="n">
        <v>2827</v>
      </c>
    </row>
    <row r="5">
      <c r="A5" s="4" t="inlineStr">
        <is>
          <t>Goodwill [member]</t>
        </is>
      </c>
    </row>
    <row r="6">
      <c r="A6" s="3" t="inlineStr">
        <is>
          <t>Disclosure of impairment loss and reversal of impairment loss [line items]</t>
        </is>
      </c>
    </row>
    <row r="7">
      <c r="A7" s="4" t="inlineStr">
        <is>
          <t>Total net impairment losses (reversals) recognised</t>
        </is>
      </c>
      <c r="B7" s="6" t="n">
        <v>1</v>
      </c>
    </row>
    <row r="8">
      <c r="A8" s="4" t="inlineStr">
        <is>
          <t>Acquisition costs related to oil and gas prospects [member]</t>
        </is>
      </c>
    </row>
    <row r="9">
      <c r="A9" s="3" t="inlineStr">
        <is>
          <t>Disclosure of impairment loss and reversal of impairment loss [line items]</t>
        </is>
      </c>
    </row>
    <row r="10">
      <c r="A10" s="4" t="inlineStr">
        <is>
          <t>Total net impairment losses (reversals) recognised</t>
        </is>
      </c>
      <c r="B10" s="6" t="n">
        <v>170</v>
      </c>
    </row>
    <row r="11">
      <c r="A11" s="4" t="inlineStr">
        <is>
          <t>Producing and development assets [Member]</t>
        </is>
      </c>
    </row>
    <row r="12">
      <c r="A12" s="3" t="inlineStr">
        <is>
          <t>Disclosure of impairment loss and reversal of impairment loss [line items]</t>
        </is>
      </c>
    </row>
    <row r="13">
      <c r="A13" s="4" t="inlineStr">
        <is>
          <t>Total net impairment losses (reversals) recognised</t>
        </is>
      </c>
      <c r="B13" s="6" t="n">
        <v>2656</v>
      </c>
    </row>
    <row r="14">
      <c r="A14" s="4" t="inlineStr">
        <is>
          <t>Property Plant And Equipment [member]</t>
        </is>
      </c>
    </row>
    <row r="15">
      <c r="A15" s="3" t="inlineStr">
        <is>
          <t>Disclosure of impairment loss and reversal of impairment loss [line items]</t>
        </is>
      </c>
    </row>
    <row r="16">
      <c r="A16" s="4" t="inlineStr">
        <is>
          <t>Total net impairment losses (reversals) recognised</t>
        </is>
      </c>
      <c r="B16" s="6" t="n">
        <v>2379</v>
      </c>
    </row>
    <row r="17">
      <c r="A17" s="4" t="inlineStr">
        <is>
          <t>Property Plant And Equipment [member] | Producing and development assets [Member]</t>
        </is>
      </c>
    </row>
    <row r="18">
      <c r="A18" s="3" t="inlineStr">
        <is>
          <t>Disclosure of impairment loss and reversal of impairment loss [line items]</t>
        </is>
      </c>
    </row>
    <row r="19">
      <c r="A19" s="4" t="inlineStr">
        <is>
          <t>Total net impairment losses (reversals) recognised</t>
        </is>
      </c>
      <c r="B19" s="6" t="n">
        <v>2379</v>
      </c>
    </row>
    <row r="20">
      <c r="A20" s="4" t="inlineStr">
        <is>
          <t>Intangible assets [member]</t>
        </is>
      </c>
    </row>
    <row r="21">
      <c r="A21" s="3" t="inlineStr">
        <is>
          <t>Disclosure of impairment loss and reversal of impairment loss [line items]</t>
        </is>
      </c>
    </row>
    <row r="22">
      <c r="A22" s="4" t="inlineStr">
        <is>
          <t>Total net impairment losses (reversals) recognised</t>
        </is>
      </c>
      <c r="B22" s="6" t="n">
        <v>448</v>
      </c>
    </row>
    <row r="23">
      <c r="A23" s="4" t="inlineStr">
        <is>
          <t>Intangible assets [member] | Goodwill [member]</t>
        </is>
      </c>
    </row>
    <row r="24">
      <c r="A24" s="3" t="inlineStr">
        <is>
          <t>Disclosure of impairment loss and reversal of impairment loss [line items]</t>
        </is>
      </c>
    </row>
    <row r="25">
      <c r="A25" s="4" t="inlineStr">
        <is>
          <t>Total net impairment losses (reversals) recognised</t>
        </is>
      </c>
      <c r="B25" s="6" t="n">
        <v>1</v>
      </c>
    </row>
    <row r="26">
      <c r="A26" s="4" t="inlineStr">
        <is>
          <t>Intangible assets [member] | Acquisition costs related to oil and gas prospects [member]</t>
        </is>
      </c>
    </row>
    <row r="27">
      <c r="A27" s="3" t="inlineStr">
        <is>
          <t>Disclosure of impairment loss and reversal of impairment loss [line items]</t>
        </is>
      </c>
    </row>
    <row r="28">
      <c r="A28" s="4" t="inlineStr">
        <is>
          <t>Total net impairment losses (reversals) recognised</t>
        </is>
      </c>
      <c r="B28" s="6" t="n">
        <v>170</v>
      </c>
    </row>
    <row r="29">
      <c r="A29" s="4" t="inlineStr">
        <is>
          <t>Intangible assets [member] | Producing and development assets [Member]</t>
        </is>
      </c>
    </row>
    <row r="30">
      <c r="A30" s="3" t="inlineStr">
        <is>
          <t>Disclosure of impairment loss and reversal of impairment loss [line items]</t>
        </is>
      </c>
    </row>
    <row r="31">
      <c r="A31" s="4" t="inlineStr">
        <is>
          <t>Total net impairment losses (reversals) recognised</t>
        </is>
      </c>
      <c r="B31" s="5" t="n">
        <v>2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roperty, plant and equipment - Price assumptions (Details) $ / bbl in Millions, $ / MMBTU in Millions</t>
        </is>
      </c>
      <c r="B1" s="2" t="inlineStr">
        <is>
          <t>6 Months Ended</t>
        </is>
      </c>
      <c r="C1" s="2" t="inlineStr">
        <is>
          <t>12 Months Ended</t>
        </is>
      </c>
    </row>
    <row r="2">
      <c r="B2" s="2" t="inlineStr">
        <is>
          <t>Jun. 30, 2020$ / bbl$ / MMBTU</t>
        </is>
      </c>
      <c r="C2" s="2" t="inlineStr">
        <is>
          <t>Dec. 31, 2019$ / bbl$ / MMBTU</t>
        </is>
      </c>
    </row>
    <row r="3">
      <c r="A3" s="4" t="inlineStr">
        <is>
          <t>Brent Blend [Member] | 2020 [member]</t>
        </is>
      </c>
    </row>
    <row r="4">
      <c r="A4" s="3" t="inlineStr">
        <is>
          <t>Price Assumptions Used For Impairment Calculations [Line Items]</t>
        </is>
      </c>
    </row>
    <row r="5">
      <c r="A5" s="4" t="inlineStr">
        <is>
          <t>Estimated Crude Oil Price | $ / bbl</t>
        </is>
      </c>
      <c r="B5" s="6" t="n">
        <v>41</v>
      </c>
      <c r="C5" s="6" t="n">
        <v>59</v>
      </c>
    </row>
    <row r="6">
      <c r="A6" s="4" t="inlineStr">
        <is>
          <t>Brent Blend [Member] | 2025 [member]</t>
        </is>
      </c>
    </row>
    <row r="7">
      <c r="A7" s="3" t="inlineStr">
        <is>
          <t>Price Assumptions Used For Impairment Calculations [Line Items]</t>
        </is>
      </c>
    </row>
    <row r="8">
      <c r="A8" s="4" t="inlineStr">
        <is>
          <t>Estimated Crude Oil Price | $ / bbl</t>
        </is>
      </c>
      <c r="B8" s="6" t="n">
        <v>77</v>
      </c>
      <c r="C8" s="6" t="n">
        <v>77</v>
      </c>
    </row>
    <row r="9">
      <c r="A9" s="4" t="inlineStr">
        <is>
          <t>Brent Blend [Member] | 2030 [member]</t>
        </is>
      </c>
    </row>
    <row r="10">
      <c r="A10" s="3" t="inlineStr">
        <is>
          <t>Price Assumptions Used For Impairment Calculations [Line Items]</t>
        </is>
      </c>
    </row>
    <row r="11">
      <c r="A11" s="4" t="inlineStr">
        <is>
          <t>Estimated Crude Oil Price | $ / bbl</t>
        </is>
      </c>
      <c r="B11" s="6" t="n">
        <v>80</v>
      </c>
      <c r="C11" s="6" t="n">
        <v>80</v>
      </c>
    </row>
    <row r="12">
      <c r="A12" s="4" t="inlineStr">
        <is>
          <t>NBP [Member] | 2020 [member]</t>
        </is>
      </c>
    </row>
    <row r="13">
      <c r="A13" s="3" t="inlineStr">
        <is>
          <t>Price Assumptions Used For Impairment Calculations [Line Items]</t>
        </is>
      </c>
    </row>
    <row r="14">
      <c r="A14" s="4" t="inlineStr">
        <is>
          <t>Estimated Crude Oil Price</t>
        </is>
      </c>
      <c r="B14" s="10" t="n">
        <v>3.4</v>
      </c>
      <c r="C14" s="10" t="n">
        <v>4.2</v>
      </c>
    </row>
    <row r="15">
      <c r="A15" s="4" t="inlineStr">
        <is>
          <t>NBP [Member] | 2025 [member]</t>
        </is>
      </c>
    </row>
    <row r="16">
      <c r="A16" s="3" t="inlineStr">
        <is>
          <t>Price Assumptions Used For Impairment Calculations [Line Items]</t>
        </is>
      </c>
    </row>
    <row r="17">
      <c r="A17" s="4" t="inlineStr">
        <is>
          <t>Estimated Crude Oil Price</t>
        </is>
      </c>
      <c r="B17" s="6" t="n">
        <v>7</v>
      </c>
      <c r="C17" s="6" t="n">
        <v>7</v>
      </c>
    </row>
    <row r="18">
      <c r="A18" s="4" t="inlineStr">
        <is>
          <t>NBP [Member] | 2030 [member]</t>
        </is>
      </c>
    </row>
    <row r="19">
      <c r="A19" s="3" t="inlineStr">
        <is>
          <t>Price Assumptions Used For Impairment Calculations [Line Items]</t>
        </is>
      </c>
    </row>
    <row r="20">
      <c r="A20" s="4" t="inlineStr">
        <is>
          <t>Estimated Crude Oil Price</t>
        </is>
      </c>
      <c r="B20" s="10" t="n">
        <v>7.5</v>
      </c>
      <c r="C20" s="10" t="n">
        <v>7.5</v>
      </c>
    </row>
    <row r="21">
      <c r="A21" s="4" t="inlineStr">
        <is>
          <t>Henry Hu [Member] | 2020 [member]</t>
        </is>
      </c>
    </row>
    <row r="22">
      <c r="A22" s="3" t="inlineStr">
        <is>
          <t>Price Assumptions Used For Impairment Calculations [Line Items]</t>
        </is>
      </c>
    </row>
    <row r="23">
      <c r="A23" s="4" t="inlineStr">
        <is>
          <t>Estimated Crude Oil Price</t>
        </is>
      </c>
      <c r="B23" s="6" t="n">
        <v>2</v>
      </c>
      <c r="C23" s="10" t="n">
        <v>2.4</v>
      </c>
    </row>
    <row r="24">
      <c r="A24" s="4" t="inlineStr">
        <is>
          <t>Henry Hu [Member] | 2025 [member]</t>
        </is>
      </c>
    </row>
    <row r="25">
      <c r="A25" s="3" t="inlineStr">
        <is>
          <t>Price Assumptions Used For Impairment Calculations [Line Items]</t>
        </is>
      </c>
    </row>
    <row r="26">
      <c r="A26" s="4" t="inlineStr">
        <is>
          <t>Estimated Crude Oil Price</t>
        </is>
      </c>
      <c r="B26" s="10" t="n">
        <v>3.1</v>
      </c>
      <c r="C26" s="10" t="n">
        <v>3.1</v>
      </c>
    </row>
    <row r="27">
      <c r="A27" s="4" t="inlineStr">
        <is>
          <t>Henry Hu [Member] | 2030 [member]</t>
        </is>
      </c>
    </row>
    <row r="28">
      <c r="A28" s="3" t="inlineStr">
        <is>
          <t>Price Assumptions Used For Impairment Calculations [Line Items]</t>
        </is>
      </c>
    </row>
    <row r="29">
      <c r="A29" s="4" t="inlineStr">
        <is>
          <t>Estimated Crude Oil Price</t>
        </is>
      </c>
      <c r="B29" s="10" t="n">
        <v>3.6</v>
      </c>
      <c r="C29" s="10" t="n">
        <v>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Narrative (Details)</t>
        </is>
      </c>
      <c r="B1" s="2" t="inlineStr">
        <is>
          <t>6 Months Ended</t>
        </is>
      </c>
    </row>
    <row r="2">
      <c r="B2" s="2" t="inlineStr">
        <is>
          <t>Jun. 30, 2020USD ($)</t>
        </is>
      </c>
    </row>
    <row r="3">
      <c r="A3" s="3" t="inlineStr">
        <is>
          <t>Disclosure of detailed information about property, plant and equipment [line items]</t>
        </is>
      </c>
    </row>
    <row r="4">
      <c r="A4" s="4" t="inlineStr">
        <is>
          <t>Right of use Assets</t>
        </is>
      </c>
      <c r="B4" s="5" t="n">
        <v>3885000000</v>
      </c>
    </row>
    <row r="5">
      <c r="A5" s="4" t="inlineStr">
        <is>
          <t>Gross depreciation of right of use (RoU) assets</t>
        </is>
      </c>
      <c r="B5" s="6" t="n">
        <v>598000000</v>
      </c>
    </row>
    <row r="6">
      <c r="A6" s="4" t="inlineStr">
        <is>
          <t>Additions to RoU assets</t>
        </is>
      </c>
      <c r="B6" s="6" t="n">
        <v>651000000</v>
      </c>
    </row>
    <row r="7">
      <c r="A7" s="4" t="inlineStr">
        <is>
          <t>Capitalised expenditures included in intangible assets related to the license</t>
        </is>
      </c>
      <c r="B7" s="5" t="n">
        <v>962000000</v>
      </c>
    </row>
    <row r="8">
      <c r="A8" s="4" t="inlineStr">
        <is>
          <t>Life of license</t>
        </is>
      </c>
      <c r="B8" s="4" t="inlineStr">
        <is>
          <t>3 years 6 months</t>
        </is>
      </c>
    </row>
    <row r="9">
      <c r="A9" s="4" t="inlineStr">
        <is>
          <t>Exploration and development assets [member]</t>
        </is>
      </c>
    </row>
    <row r="10">
      <c r="A10" s="3" t="inlineStr">
        <is>
          <t>Disclosure of detailed information about property, plant and equipment [line items]</t>
        </is>
      </c>
    </row>
    <row r="11">
      <c r="A11" s="4" t="inlineStr">
        <is>
          <t>Gross depreciation of right of use (RoU) assets</t>
        </is>
      </c>
      <c r="B11" s="5" t="n">
        <v>186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rovisions, commitments, contingent liabilities and contingent assets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Disclosure of other provisions [line items]</t>
        </is>
      </c>
    </row>
    <row r="4">
      <c r="A4" s="4" t="inlineStr">
        <is>
          <t>Income from price review related changes, before tax</t>
        </is>
      </c>
      <c r="B4" s="5" t="n">
        <v>-7</v>
      </c>
      <c r="C4" s="5" t="n">
        <v>6</v>
      </c>
      <c r="D4" s="5" t="n">
        <v>-160</v>
      </c>
      <c r="E4" s="5" t="n">
        <v>-2</v>
      </c>
      <c r="F4" s="5" t="n">
        <v>-168</v>
      </c>
      <c r="G4" s="5" t="n">
        <v>-1283</v>
      </c>
    </row>
    <row r="5">
      <c r="A5" s="4" t="inlineStr">
        <is>
          <t>Marketing, Midstream and Processing (MMP) [Member]</t>
        </is>
      </c>
    </row>
    <row r="6">
      <c r="A6" s="3" t="inlineStr">
        <is>
          <t>Disclosure of other provisions [line items]</t>
        </is>
      </c>
    </row>
    <row r="7">
      <c r="A7" s="4" t="inlineStr">
        <is>
          <t>Onerous contracts provision</t>
        </is>
      </c>
      <c r="B7" s="6" t="n">
        <v>154</v>
      </c>
      <c r="E7" s="5" t="n">
        <v>154</v>
      </c>
    </row>
    <row r="8">
      <c r="A8" s="4" t="inlineStr">
        <is>
          <t>Price review arbitration [Member]</t>
        </is>
      </c>
    </row>
    <row r="9">
      <c r="A9" s="3" t="inlineStr">
        <is>
          <t>Disclosure of other provisions [line items]</t>
        </is>
      </c>
    </row>
    <row r="10">
      <c r="A10" s="4" t="inlineStr">
        <is>
          <t>Reduction in exposure due to settlement</t>
        </is>
      </c>
      <c r="B10" s="6" t="n">
        <v>-1300</v>
      </c>
    </row>
    <row r="11">
      <c r="A11" s="4" t="inlineStr">
        <is>
          <t>Income from price review related changes, before tax</t>
        </is>
      </c>
      <c r="B11" s="6" t="n">
        <v>150</v>
      </c>
    </row>
    <row r="12">
      <c r="A12" s="4" t="inlineStr">
        <is>
          <t>Adjustments to revenue from contracts with customers net of tax</t>
        </is>
      </c>
      <c r="B12" s="6" t="n">
        <v>30</v>
      </c>
    </row>
    <row r="13">
      <c r="A13" s="4" t="inlineStr">
        <is>
          <t>Dispute with Brazilian tax authorities</t>
        </is>
      </c>
    </row>
    <row r="14">
      <c r="A14" s="3" t="inlineStr">
        <is>
          <t>Disclosure of other provisions [line items]</t>
        </is>
      </c>
    </row>
    <row r="15">
      <c r="A15" s="4" t="inlineStr">
        <is>
          <t>Proportion of ownership interest divested</t>
        </is>
      </c>
      <c r="E15" s="4" t="inlineStr">
        <is>
          <t>40.00%</t>
        </is>
      </c>
    </row>
    <row r="16">
      <c r="A16" s="4" t="inlineStr">
        <is>
          <t>KKD Oil Sands Partnership [Member]</t>
        </is>
      </c>
    </row>
    <row r="17">
      <c r="A17" s="3" t="inlineStr">
        <is>
          <t>Disclosure of other provisions [line items]</t>
        </is>
      </c>
    </row>
    <row r="18">
      <c r="A18" s="4" t="inlineStr">
        <is>
          <t>Estimated exposure</t>
        </is>
      </c>
      <c r="B18" s="6" t="n">
        <v>360</v>
      </c>
      <c r="E18" s="5" t="n">
        <v>360</v>
      </c>
    </row>
    <row r="19">
      <c r="A19" s="4" t="inlineStr">
        <is>
          <t>Proportion of ownership interest divested</t>
        </is>
      </c>
      <c r="E19" s="4" t="inlineStr">
        <is>
          <t>40.00%</t>
        </is>
      </c>
    </row>
    <row r="20">
      <c r="A20" s="4" t="inlineStr">
        <is>
          <t>Government dispute [Member]</t>
        </is>
      </c>
    </row>
    <row r="21">
      <c r="A21" s="3" t="inlineStr">
        <is>
          <t>Disclosure of other provisions [line items]</t>
        </is>
      </c>
    </row>
    <row r="22">
      <c r="A22" s="4" t="inlineStr">
        <is>
          <t>Effect Of Dispute Resolution Recongised In Profit And Loss</t>
        </is>
      </c>
      <c r="B22" s="5"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mpact of the Covid-19 pandemic and oil price decline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Impact of the Covid-19 pandemic and oil price decline [abstract]</t>
        </is>
      </c>
    </row>
    <row r="4">
      <c r="A4" s="4" t="inlineStr">
        <is>
          <t>Long-term risk-free interest rates, increase or (decrease)</t>
        </is>
      </c>
      <c r="B4" s="4" t="inlineStr">
        <is>
          <t>(1.30%)</t>
        </is>
      </c>
      <c r="E4" s="4" t="inlineStr">
        <is>
          <t>(1.30%)</t>
        </is>
      </c>
    </row>
    <row r="5">
      <c r="A5" s="4" t="inlineStr">
        <is>
          <t>Discount rate applied for ARO estimation increase (decrease)</t>
        </is>
      </c>
      <c r="B5" s="4" t="inlineStr">
        <is>
          <t>(0.60%)</t>
        </is>
      </c>
      <c r="E5" s="4" t="inlineStr">
        <is>
          <t>(0.60%)</t>
        </is>
      </c>
    </row>
    <row r="6">
      <c r="A6" s="4" t="inlineStr">
        <is>
          <t>Petroleum tax rate</t>
        </is>
      </c>
      <c r="E6" s="4" t="inlineStr">
        <is>
          <t>56.00%</t>
        </is>
      </c>
    </row>
    <row r="7">
      <c r="A7" s="4" t="inlineStr">
        <is>
          <t>Ordinary corporate tax</t>
        </is>
      </c>
      <c r="E7" s="4" t="inlineStr">
        <is>
          <t>22.00%</t>
        </is>
      </c>
    </row>
    <row r="8">
      <c r="A8" s="4" t="inlineStr">
        <is>
          <t>The impact of the retrospective application of the temporary changes in the tax regulation</t>
        </is>
      </c>
      <c r="C8" s="5" t="n">
        <v>115</v>
      </c>
    </row>
    <row r="9">
      <c r="A9" s="3" t="inlineStr">
        <is>
          <t>Price Assumptions Used For Impairment Calculations [Line Items]</t>
        </is>
      </c>
    </row>
    <row r="10">
      <c r="A10" s="4" t="inlineStr">
        <is>
          <t>Gains (losses) on change in fair value of derivatives</t>
        </is>
      </c>
      <c r="B10" s="5" t="n">
        <v>189</v>
      </c>
      <c r="C10" s="5" t="n">
        <v>193</v>
      </c>
      <c r="D10" s="5" t="n">
        <v>267</v>
      </c>
      <c r="E10" s="5" t="n">
        <v>382</v>
      </c>
      <c r="F10" s="5" t="n">
        <v>573</v>
      </c>
      <c r="G10" s="5" t="n">
        <v>473</v>
      </c>
    </row>
    <row r="11">
      <c r="A11" s="4" t="inlineStr">
        <is>
          <t>Low range value [member]</t>
        </is>
      </c>
    </row>
    <row r="12">
      <c r="A12" s="3" t="inlineStr">
        <is>
          <t>Price Assumptions Used For Impairment Calculations [Line Items]</t>
        </is>
      </c>
    </row>
    <row r="13">
      <c r="A13" s="4" t="inlineStr">
        <is>
          <t>Accumulated tax uplift for the special tax</t>
        </is>
      </c>
      <c r="B13" s="4" t="inlineStr">
        <is>
          <t>20.80%</t>
        </is>
      </c>
      <c r="E13" s="4" t="inlineStr">
        <is>
          <t>20.80%</t>
        </is>
      </c>
    </row>
    <row r="14">
      <c r="A14" s="4" t="inlineStr">
        <is>
          <t>High range value [member]</t>
        </is>
      </c>
    </row>
    <row r="15">
      <c r="A15" s="3" t="inlineStr">
        <is>
          <t>Price Assumptions Used For Impairment Calculations [Line Items]</t>
        </is>
      </c>
    </row>
    <row r="16">
      <c r="A16" s="4" t="inlineStr">
        <is>
          <t>Accumulated tax uplift for the special tax</t>
        </is>
      </c>
      <c r="B16" s="4" t="inlineStr">
        <is>
          <t>24.00%</t>
        </is>
      </c>
      <c r="E16" s="4" t="inlineStr">
        <is>
          <t>24.00%</t>
        </is>
      </c>
    </row>
    <row r="17">
      <c r="A17" s="4" t="inlineStr">
        <is>
          <t>Other price risk [member] | Low range value [member]</t>
        </is>
      </c>
    </row>
    <row r="18">
      <c r="A18" s="3" t="inlineStr">
        <is>
          <t>Price Assumptions Used For Impairment Calculations [Line Items]</t>
        </is>
      </c>
    </row>
    <row r="19">
      <c r="A19" s="4" t="inlineStr">
        <is>
          <t>Percentage of reasonably possible change, market risk</t>
        </is>
      </c>
      <c r="B19" s="4" t="inlineStr">
        <is>
          <t>(50.00%)</t>
        </is>
      </c>
      <c r="E19" s="4" t="inlineStr">
        <is>
          <t>(50.00%)</t>
        </is>
      </c>
    </row>
    <row r="20">
      <c r="A20" s="4" t="inlineStr">
        <is>
          <t>Other price risk [member] | High range value [member]</t>
        </is>
      </c>
    </row>
    <row r="21">
      <c r="A21" s="3" t="inlineStr">
        <is>
          <t>Price Assumptions Used For Impairment Calculations [Line Items]</t>
        </is>
      </c>
    </row>
    <row r="22">
      <c r="A22" s="4" t="inlineStr">
        <is>
          <t>Percentage of reasonably possible change, market risk</t>
        </is>
      </c>
      <c r="B22" s="4" t="inlineStr">
        <is>
          <t>100.00%</t>
        </is>
      </c>
      <c r="E22" s="4" t="inlineStr">
        <is>
          <t>100.00%</t>
        </is>
      </c>
    </row>
    <row r="23">
      <c r="A23" s="4" t="inlineStr">
        <is>
          <t>Commodity price sensitivity [member] | Low range value [member]</t>
        </is>
      </c>
    </row>
    <row r="24">
      <c r="A24" s="3" t="inlineStr">
        <is>
          <t>Price Assumptions Used For Impairment Calculations [Line Items]</t>
        </is>
      </c>
    </row>
    <row r="25">
      <c r="A25" s="4" t="inlineStr">
        <is>
          <t>Percentage of reasonably possible change, market risk</t>
        </is>
      </c>
      <c r="B25" s="4" t="inlineStr">
        <is>
          <t>(50.00%)</t>
        </is>
      </c>
      <c r="E25" s="4" t="inlineStr">
        <is>
          <t>(50.00%)</t>
        </is>
      </c>
      <c r="G25" s="4" t="inlineStr">
        <is>
          <t>(30.00%)</t>
        </is>
      </c>
    </row>
    <row r="26">
      <c r="A26" s="4" t="inlineStr">
        <is>
          <t>Commodity price sensitivity [member] | High range value [member]</t>
        </is>
      </c>
    </row>
    <row r="27">
      <c r="A27" s="3" t="inlineStr">
        <is>
          <t>Price Assumptions Used For Impairment Calculations [Line Items]</t>
        </is>
      </c>
    </row>
    <row r="28">
      <c r="A28" s="4" t="inlineStr">
        <is>
          <t>Percentage of reasonably possible change, market risk</t>
        </is>
      </c>
      <c r="B28" s="4" t="inlineStr">
        <is>
          <t>100.00%</t>
        </is>
      </c>
      <c r="E28" s="4" t="inlineStr">
        <is>
          <t>100.00%</t>
        </is>
      </c>
      <c r="G28" s="4" t="inlineStr">
        <is>
          <t>30.00%</t>
        </is>
      </c>
    </row>
    <row r="29">
      <c r="A29" s="4" t="inlineStr">
        <is>
          <t>Commodity price sensitivity [member] | Crude oil and refined products [member] | Low range value [member]</t>
        </is>
      </c>
    </row>
    <row r="30">
      <c r="A30" s="3" t="inlineStr">
        <is>
          <t>Price Assumptions Used For Impairment Calculations [Line Items]</t>
        </is>
      </c>
    </row>
    <row r="31">
      <c r="A31" s="4" t="inlineStr">
        <is>
          <t>Gains (losses) on change in fair value of derivatives</t>
        </is>
      </c>
      <c r="B31" s="5" t="n">
        <v>80</v>
      </c>
      <c r="G31" s="5" t="n">
        <v>569</v>
      </c>
    </row>
    <row r="32">
      <c r="A32" s="4" t="inlineStr">
        <is>
          <t>Commodity price sensitivity [member] | Crude oil and refined products [member] | High range value [member]</t>
        </is>
      </c>
    </row>
    <row r="33">
      <c r="A33" s="3" t="inlineStr">
        <is>
          <t>Price Assumptions Used For Impairment Calculations [Line Items]</t>
        </is>
      </c>
    </row>
    <row r="34">
      <c r="A34" s="4" t="inlineStr">
        <is>
          <t>Gains (losses) on change in fair value of derivatives</t>
        </is>
      </c>
      <c r="B34" s="6" t="n">
        <v>-169</v>
      </c>
      <c r="G34" s="6" t="n">
        <v>-563</v>
      </c>
    </row>
    <row r="35">
      <c r="A35" s="4" t="inlineStr">
        <is>
          <t>Commodity price sensitivity [member] | Natural gas and electricity [Member] | Low range value [member]</t>
        </is>
      </c>
    </row>
    <row r="36">
      <c r="A36" s="3" t="inlineStr">
        <is>
          <t>Price Assumptions Used For Impairment Calculations [Line Items]</t>
        </is>
      </c>
    </row>
    <row r="37">
      <c r="A37" s="4" t="inlineStr">
        <is>
          <t>Gains (losses) on change in fair value of derivatives</t>
        </is>
      </c>
      <c r="B37" s="6" t="n">
        <v>187</v>
      </c>
      <c r="G37" s="6" t="n">
        <v>-33</v>
      </c>
    </row>
    <row r="38">
      <c r="A38" s="4" t="inlineStr">
        <is>
          <t>Commodity price sensitivity [member] | Natural gas and electricity [Member] | High range value [member]</t>
        </is>
      </c>
    </row>
    <row r="39">
      <c r="A39" s="3" t="inlineStr">
        <is>
          <t>Price Assumptions Used For Impairment Calculations [Line Items]</t>
        </is>
      </c>
    </row>
    <row r="40">
      <c r="A40" s="4" t="inlineStr">
        <is>
          <t>Gains (losses) on change in fair value of derivatives</t>
        </is>
      </c>
      <c r="B40" s="5" t="n">
        <v>496</v>
      </c>
      <c r="G40" s="5" t="n">
        <v>49</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8" customWidth="1" min="3" max="3"/>
  </cols>
  <sheetData>
    <row r="1">
      <c r="A1" s="1" t="inlineStr">
        <is>
          <t>Subsequent event (Details) - Jul. 23, 2020 $ / shares in Units, kr in Billions, $ in Billions</t>
        </is>
      </c>
      <c r="B1" s="2" t="inlineStr">
        <is>
          <t>NOK (kr)</t>
        </is>
      </c>
      <c r="C1" s="2" t="inlineStr">
        <is>
          <t>USD ($)$ / shares</t>
        </is>
      </c>
    </row>
    <row r="2">
      <c r="A2" s="4" t="inlineStr">
        <is>
          <t>Dividends declared [Member]</t>
        </is>
      </c>
    </row>
    <row r="3">
      <c r="A3" s="3" t="inlineStr">
        <is>
          <t>Disclosure of non-adjusting events after reporting period [line items]</t>
        </is>
      </c>
    </row>
    <row r="4">
      <c r="A4" s="4" t="inlineStr">
        <is>
          <t>Dividends declared</t>
        </is>
      </c>
      <c r="C4" s="7" t="n">
        <v>0.09</v>
      </c>
    </row>
    <row r="5">
      <c r="A5" s="4" t="inlineStr">
        <is>
          <t>Settlement of liabilities [Member] | Share buyback programme [Member]</t>
        </is>
      </c>
    </row>
    <row r="6">
      <c r="A6" s="3" t="inlineStr">
        <is>
          <t>Disclosure of non-adjusting events after reporting period [line items]</t>
        </is>
      </c>
    </row>
    <row r="7">
      <c r="A7" s="4" t="inlineStr">
        <is>
          <t>Repayment of liabilities</t>
        </is>
      </c>
      <c r="B7" s="8" t="n">
        <v>9.1</v>
      </c>
      <c r="C7" s="9"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ONSOLIDATED BALANCE SHEET - USD ($) $ in Millions</t>
        </is>
      </c>
      <c r="B1" s="2" t="inlineStr">
        <is>
          <t>Jun. 30, 2020</t>
        </is>
      </c>
      <c r="C1" s="2" t="inlineStr">
        <is>
          <t>Mar. 31, 2020</t>
        </is>
      </c>
      <c r="D1" s="2" t="inlineStr">
        <is>
          <t>Dec. 31, 2019</t>
        </is>
      </c>
      <c r="E1" s="2" t="inlineStr">
        <is>
          <t>Jun. 30, 2019</t>
        </is>
      </c>
    </row>
    <row r="2">
      <c r="A2" s="3" t="inlineStr">
        <is>
          <t>Noncurrent assets [abstract]</t>
        </is>
      </c>
    </row>
    <row r="3">
      <c r="A3" s="4" t="inlineStr">
        <is>
          <t>Property, plant and equipment</t>
        </is>
      </c>
      <c r="B3" s="5" t="n">
        <v>63941</v>
      </c>
      <c r="C3" s="5" t="n">
        <v>59794</v>
      </c>
      <c r="D3" s="5" t="n">
        <v>69953</v>
      </c>
      <c r="E3" s="5" t="n">
        <v>71984</v>
      </c>
    </row>
    <row r="4">
      <c r="A4" s="4" t="inlineStr">
        <is>
          <t>Intangible assets</t>
        </is>
      </c>
      <c r="B4" s="6" t="n">
        <v>10317</v>
      </c>
      <c r="C4" s="6" t="n">
        <v>10145</v>
      </c>
      <c r="D4" s="6" t="n">
        <v>10738</v>
      </c>
      <c r="E4" s="6" t="n">
        <v>10976</v>
      </c>
    </row>
    <row r="5">
      <c r="A5" s="4" t="inlineStr">
        <is>
          <t>Equity accounted investments</t>
        </is>
      </c>
      <c r="B5" s="6" t="n">
        <v>1599</v>
      </c>
      <c r="C5" s="6" t="n">
        <v>1565</v>
      </c>
      <c r="D5" s="6" t="n">
        <v>1442</v>
      </c>
      <c r="E5" s="6" t="n">
        <v>2870</v>
      </c>
    </row>
    <row r="6">
      <c r="A6" s="4" t="inlineStr">
        <is>
          <t>Deferred tax assets</t>
        </is>
      </c>
      <c r="B6" s="6" t="n">
        <v>3794</v>
      </c>
      <c r="C6" s="6" t="n">
        <v>3833</v>
      </c>
      <c r="D6" s="6" t="n">
        <v>3881</v>
      </c>
      <c r="E6" s="6" t="n">
        <v>3381</v>
      </c>
    </row>
    <row r="7">
      <c r="A7" s="4" t="inlineStr">
        <is>
          <t>Pension assets</t>
        </is>
      </c>
      <c r="B7" s="6" t="n">
        <v>963</v>
      </c>
      <c r="C7" s="6" t="n">
        <v>682</v>
      </c>
      <c r="D7" s="6" t="n">
        <v>1093</v>
      </c>
      <c r="E7" s="6" t="n">
        <v>971</v>
      </c>
    </row>
    <row r="8">
      <c r="A8" s="4" t="inlineStr">
        <is>
          <t>Derivative financial instruments</t>
        </is>
      </c>
      <c r="B8" s="6" t="n">
        <v>1630</v>
      </c>
      <c r="C8" s="6" t="n">
        <v>1339</v>
      </c>
      <c r="D8" s="6" t="n">
        <v>1365</v>
      </c>
      <c r="E8" s="6" t="n">
        <v>1405</v>
      </c>
    </row>
    <row r="9">
      <c r="A9" s="4" t="inlineStr">
        <is>
          <t>Financial investments</t>
        </is>
      </c>
      <c r="B9" s="6" t="n">
        <v>3157</v>
      </c>
      <c r="C9" s="6" t="n">
        <v>3018</v>
      </c>
      <c r="D9" s="6" t="n">
        <v>3600</v>
      </c>
      <c r="E9" s="6" t="n">
        <v>2873</v>
      </c>
    </row>
    <row r="10">
      <c r="A10" s="4" t="inlineStr">
        <is>
          <t>Prepayments and financial receivables</t>
        </is>
      </c>
      <c r="B10" s="6" t="n">
        <v>1311</v>
      </c>
      <c r="C10" s="6" t="n">
        <v>1163</v>
      </c>
      <c r="D10" s="6" t="n">
        <v>1214</v>
      </c>
      <c r="E10" s="6" t="n">
        <v>1149</v>
      </c>
    </row>
    <row r="11">
      <c r="A11" s="4" t="inlineStr">
        <is>
          <t>Total non-current assets</t>
        </is>
      </c>
      <c r="B11" s="6" t="n">
        <v>86711</v>
      </c>
      <c r="C11" s="6" t="n">
        <v>81540</v>
      </c>
      <c r="D11" s="6" t="n">
        <v>93285</v>
      </c>
      <c r="E11" s="6" t="n">
        <v>95609</v>
      </c>
    </row>
    <row r="12">
      <c r="A12" s="3" t="inlineStr">
        <is>
          <t>Current assets [abstract]</t>
        </is>
      </c>
    </row>
    <row r="13">
      <c r="A13" s="4" t="inlineStr">
        <is>
          <t>Inventories</t>
        </is>
      </c>
      <c r="B13" s="6" t="n">
        <v>2974</v>
      </c>
      <c r="C13" s="6" t="n">
        <v>2095</v>
      </c>
      <c r="D13" s="6" t="n">
        <v>3363</v>
      </c>
      <c r="E13" s="6" t="n">
        <v>3689</v>
      </c>
    </row>
    <row r="14">
      <c r="A14" s="4" t="inlineStr">
        <is>
          <t>Trade and other receivables</t>
        </is>
      </c>
      <c r="B14" s="6" t="n">
        <v>5489</v>
      </c>
      <c r="C14" s="6" t="n">
        <v>6301</v>
      </c>
      <c r="D14" s="6" t="n">
        <v>8233</v>
      </c>
      <c r="E14" s="6" t="n">
        <v>7622</v>
      </c>
    </row>
    <row r="15">
      <c r="A15" s="4" t="inlineStr">
        <is>
          <t>Derivative financial instruments</t>
        </is>
      </c>
      <c r="B15" s="6" t="n">
        <v>589</v>
      </c>
      <c r="C15" s="6" t="n">
        <v>1247</v>
      </c>
      <c r="D15" s="6" t="n">
        <v>578</v>
      </c>
      <c r="E15" s="6" t="n">
        <v>1491</v>
      </c>
    </row>
    <row r="16">
      <c r="A16" s="4" t="inlineStr">
        <is>
          <t>Financial investments</t>
        </is>
      </c>
      <c r="B16" s="6" t="n">
        <v>9319</v>
      </c>
      <c r="C16" s="6" t="n">
        <v>6100</v>
      </c>
      <c r="D16" s="6" t="n">
        <v>7426</v>
      </c>
      <c r="E16" s="6" t="n">
        <v>10160</v>
      </c>
    </row>
    <row r="17">
      <c r="A17" s="4" t="inlineStr">
        <is>
          <t>Cash and cash equivalents</t>
        </is>
      </c>
      <c r="B17" s="6" t="n">
        <v>9700</v>
      </c>
      <c r="C17" s="6" t="n">
        <v>6866</v>
      </c>
      <c r="D17" s="6" t="n">
        <v>5177</v>
      </c>
      <c r="E17" s="6" t="n">
        <v>5406</v>
      </c>
    </row>
    <row r="18">
      <c r="A18" s="4" t="inlineStr">
        <is>
          <t>Total current assets</t>
        </is>
      </c>
      <c r="B18" s="6" t="n">
        <v>28072</v>
      </c>
      <c r="C18" s="6" t="n">
        <v>22609</v>
      </c>
      <c r="D18" s="6" t="n">
        <v>24778</v>
      </c>
      <c r="E18" s="6" t="n">
        <v>28368</v>
      </c>
    </row>
    <row r="19">
      <c r="A19" s="4" t="inlineStr">
        <is>
          <t>Total assets</t>
        </is>
      </c>
      <c r="B19" s="6" t="n">
        <v>114783</v>
      </c>
      <c r="C19" s="6" t="n">
        <v>104150</v>
      </c>
      <c r="D19" s="6" t="n">
        <v>118063</v>
      </c>
      <c r="E19" s="6" t="n">
        <v>123977</v>
      </c>
    </row>
    <row r="20">
      <c r="A20" s="3" t="inlineStr">
        <is>
          <t>Equity [abstract]</t>
        </is>
      </c>
    </row>
    <row r="21">
      <c r="A21" s="4" t="inlineStr">
        <is>
          <t>Shareholders equity</t>
        </is>
      </c>
      <c r="B21" s="6" t="n">
        <v>35587</v>
      </c>
      <c r="C21" s="6" t="n">
        <v>36327</v>
      </c>
      <c r="D21" s="6" t="n">
        <v>41139</v>
      </c>
      <c r="E21" s="6" t="n">
        <v>45013</v>
      </c>
    </row>
    <row r="22">
      <c r="A22" s="4" t="inlineStr">
        <is>
          <t>Non-controlling interests</t>
        </is>
      </c>
      <c r="B22" s="6" t="n">
        <v>23</v>
      </c>
      <c r="C22" s="6" t="n">
        <v>19</v>
      </c>
      <c r="D22" s="6" t="n">
        <v>20</v>
      </c>
      <c r="E22" s="6" t="n">
        <v>18</v>
      </c>
    </row>
    <row r="23">
      <c r="A23" s="4" t="inlineStr">
        <is>
          <t>Total equity</t>
        </is>
      </c>
      <c r="B23" s="6" t="n">
        <v>35610</v>
      </c>
      <c r="C23" s="6" t="n">
        <v>36346</v>
      </c>
      <c r="D23" s="6" t="n">
        <v>41159</v>
      </c>
      <c r="E23" s="6" t="n">
        <v>45031</v>
      </c>
    </row>
    <row r="24">
      <c r="A24" s="3" t="inlineStr">
        <is>
          <t>Noncurrent liabilities [abstract]</t>
        </is>
      </c>
    </row>
    <row r="25">
      <c r="A25" s="4" t="inlineStr">
        <is>
          <t>Finance debt</t>
        </is>
      </c>
      <c r="B25" s="6" t="n">
        <v>31647</v>
      </c>
      <c r="C25" s="6" t="n">
        <v>22912</v>
      </c>
      <c r="D25" s="6" t="n">
        <v>24945</v>
      </c>
      <c r="E25" s="6" t="n">
        <v>26262</v>
      </c>
    </row>
    <row r="26">
      <c r="A26" s="4" t="inlineStr">
        <is>
          <t>Deferred tax liabilities</t>
        </is>
      </c>
      <c r="B26" s="6" t="n">
        <v>8907</v>
      </c>
      <c r="C26" s="6" t="n">
        <v>7399</v>
      </c>
      <c r="D26" s="6" t="n">
        <v>9410</v>
      </c>
      <c r="E26" s="6" t="n">
        <v>9852</v>
      </c>
    </row>
    <row r="27">
      <c r="A27" s="4" t="inlineStr">
        <is>
          <t>Pension liabilities</t>
        </is>
      </c>
      <c r="B27" s="6" t="n">
        <v>3572</v>
      </c>
      <c r="C27" s="6" t="n">
        <v>3271</v>
      </c>
      <c r="D27" s="6" t="n">
        <v>3867</v>
      </c>
      <c r="E27" s="6" t="n">
        <v>3989</v>
      </c>
    </row>
    <row r="28">
      <c r="A28" s="4" t="inlineStr">
        <is>
          <t>Provisions and other liabilities</t>
        </is>
      </c>
      <c r="B28" s="6" t="n">
        <v>18097</v>
      </c>
      <c r="C28" s="6" t="n">
        <v>14763</v>
      </c>
      <c r="D28" s="6" t="n">
        <v>17951</v>
      </c>
      <c r="E28" s="6" t="n">
        <v>17900</v>
      </c>
    </row>
    <row r="29">
      <c r="A29" s="4" t="inlineStr">
        <is>
          <t>Derivative financial instruments</t>
        </is>
      </c>
      <c r="B29" s="6" t="n">
        <v>967</v>
      </c>
      <c r="C29" s="6" t="n">
        <v>1063</v>
      </c>
      <c r="D29" s="6" t="n">
        <v>1173</v>
      </c>
      <c r="E29" s="6" t="n">
        <v>1144</v>
      </c>
    </row>
    <row r="30">
      <c r="A30" s="4" t="inlineStr">
        <is>
          <t>Total non-current liabilities</t>
        </is>
      </c>
      <c r="B30" s="6" t="n">
        <v>63191</v>
      </c>
      <c r="C30" s="6" t="n">
        <v>49408</v>
      </c>
      <c r="D30" s="6" t="n">
        <v>57346</v>
      </c>
      <c r="E30" s="6" t="n">
        <v>59147</v>
      </c>
    </row>
    <row r="31">
      <c r="A31" s="3" t="inlineStr">
        <is>
          <t>Current liabilities [abstract]</t>
        </is>
      </c>
    </row>
    <row r="32">
      <c r="A32" s="4" t="inlineStr">
        <is>
          <t>Trade, other payables and provisions</t>
        </is>
      </c>
      <c r="B32" s="6" t="n">
        <v>8620</v>
      </c>
      <c r="C32" s="6" t="n">
        <v>7944</v>
      </c>
      <c r="D32" s="6" t="n">
        <v>10450</v>
      </c>
      <c r="E32" s="6" t="n">
        <v>9108</v>
      </c>
    </row>
    <row r="33">
      <c r="A33" s="4" t="inlineStr">
        <is>
          <t>Current tax payable</t>
        </is>
      </c>
      <c r="B33" s="6" t="n">
        <v>674</v>
      </c>
      <c r="C33" s="6" t="n">
        <v>3568</v>
      </c>
      <c r="D33" s="6" t="n">
        <v>3699</v>
      </c>
      <c r="E33" s="6" t="n">
        <v>4796</v>
      </c>
    </row>
    <row r="34">
      <c r="A34" s="4" t="inlineStr">
        <is>
          <t>Finance debt</t>
        </is>
      </c>
      <c r="B34" s="6" t="n">
        <v>5463</v>
      </c>
      <c r="C34" s="6" t="n">
        <v>5608</v>
      </c>
      <c r="D34" s="6" t="n">
        <v>4087</v>
      </c>
      <c r="E34" s="6" t="n">
        <v>4231</v>
      </c>
    </row>
    <row r="35">
      <c r="A35" s="4" t="inlineStr">
        <is>
          <t>Dividends payable</t>
        </is>
      </c>
      <c r="B35" s="6" t="n">
        <v>297</v>
      </c>
      <c r="C35" s="6" t="n">
        <v>0</v>
      </c>
      <c r="D35" s="6" t="n">
        <v>859</v>
      </c>
      <c r="E35" s="6" t="n">
        <v>866</v>
      </c>
    </row>
    <row r="36">
      <c r="A36" s="4" t="inlineStr">
        <is>
          <t>Derivative financial instruments</t>
        </is>
      </c>
      <c r="B36" s="6" t="n">
        <v>928</v>
      </c>
      <c r="C36" s="6" t="n">
        <v>1275</v>
      </c>
      <c r="D36" s="6" t="n">
        <v>462</v>
      </c>
      <c r="E36" s="6" t="n">
        <v>798</v>
      </c>
    </row>
    <row r="37">
      <c r="A37" s="4" t="inlineStr">
        <is>
          <t>Total current liabilities</t>
        </is>
      </c>
      <c r="B37" s="6" t="n">
        <v>15982</v>
      </c>
      <c r="C37" s="6" t="n">
        <v>18395</v>
      </c>
      <c r="D37" s="6" t="n">
        <v>19557</v>
      </c>
      <c r="E37" s="6" t="n">
        <v>19799</v>
      </c>
    </row>
    <row r="38">
      <c r="A38" s="4" t="inlineStr">
        <is>
          <t>Total liabilities</t>
        </is>
      </c>
      <c r="B38" s="6" t="n">
        <v>79173</v>
      </c>
      <c r="C38" s="6" t="n">
        <v>67803</v>
      </c>
      <c r="D38" s="6" t="n">
        <v>76904</v>
      </c>
      <c r="E38" s="6" t="n">
        <v>78946</v>
      </c>
    </row>
    <row r="39">
      <c r="A39" s="4" t="inlineStr">
        <is>
          <t>Total equity and liabilities</t>
        </is>
      </c>
      <c r="B39" s="5" t="n">
        <v>114783</v>
      </c>
      <c r="C39" s="5" t="n">
        <v>104150</v>
      </c>
      <c r="D39" s="5" t="n">
        <v>118063</v>
      </c>
      <c r="E39" s="5" t="n">
        <v>123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80" customWidth="1" min="2" max="2"/>
    <col width="13" customWidth="1" min="3" max="3"/>
    <col width="23" customWidth="1" min="4" max="4"/>
    <col width="36" customWidth="1" min="5" max="5"/>
    <col width="27" customWidth="1" min="6" max="6"/>
    <col width="42" customWidth="1" min="7" max="7"/>
    <col width="47" customWidth="1" min="8" max="8"/>
    <col width="30" customWidth="1" min="9" max="9"/>
    <col width="34" customWidth="1" min="10" max="10"/>
  </cols>
  <sheetData>
    <row r="1">
      <c r="A1" s="1" t="inlineStr">
        <is>
          <t>CONSOLIDATED STATEMENT OF CHANGES IN EQUITY - USD ($) $ in Millions</t>
        </is>
      </c>
      <c r="C1" s="2" t="inlineStr">
        <is>
          <t>Total</t>
        </is>
      </c>
      <c r="D1" s="2" t="inlineStr">
        <is>
          <t>Share capital [member]</t>
        </is>
      </c>
      <c r="E1" s="2" t="inlineStr">
        <is>
          <t>Additional paid in capital [member]</t>
        </is>
      </c>
      <c r="F1" s="2" t="inlineStr">
        <is>
          <t>Retained earnings [member]</t>
        </is>
      </c>
      <c r="G1" s="2" t="inlineStr">
        <is>
          <t>Currency translation adjustments [member]</t>
        </is>
      </c>
      <c r="H1" s="2" t="inlineStr">
        <is>
          <t>OCI from equity accounted investments [member]</t>
        </is>
      </c>
      <c r="I1" s="2" t="inlineStr">
        <is>
          <t>Shareholder's equity [member]</t>
        </is>
      </c>
      <c r="J1" s="2" t="inlineStr">
        <is>
          <t>Non-controlling interest [member]</t>
        </is>
      </c>
    </row>
    <row r="2">
      <c r="A2" s="4" t="inlineStr">
        <is>
          <t>Equity beginning balance at Dec. 31, 2018</t>
        </is>
      </c>
      <c r="C2" s="5" t="n">
        <v>42990</v>
      </c>
      <c r="D2" s="5" t="n">
        <v>1185</v>
      </c>
      <c r="E2" s="5" t="n">
        <v>8247</v>
      </c>
      <c r="F2" s="5" t="n">
        <v>38790</v>
      </c>
      <c r="G2" s="5" t="n">
        <v>-5206</v>
      </c>
      <c r="H2" s="5" t="n">
        <v>-44</v>
      </c>
      <c r="I2" s="5" t="n">
        <v>42970</v>
      </c>
      <c r="J2" s="5" t="n">
        <v>19</v>
      </c>
    </row>
    <row r="3">
      <c r="A3" s="4" t="inlineStr">
        <is>
          <t>Net income/(loss)</t>
        </is>
      </c>
      <c r="C3" s="6" t="n">
        <v>3188</v>
      </c>
      <c r="F3" s="6" t="n">
        <v>3187</v>
      </c>
      <c r="I3" s="6" t="n">
        <v>3187</v>
      </c>
      <c r="J3" s="6" t="n">
        <v>1</v>
      </c>
    </row>
    <row r="4">
      <c r="A4" s="4" t="inlineStr">
        <is>
          <t>Other comprehensive income/(loss)</t>
        </is>
      </c>
      <c r="C4" s="6" t="n">
        <v>596</v>
      </c>
      <c r="F4" s="6" t="n">
        <v>137</v>
      </c>
      <c r="G4" s="6" t="n">
        <v>472</v>
      </c>
      <c r="H4" s="6" t="n">
        <v>-13</v>
      </c>
      <c r="I4" s="6" t="n">
        <v>596</v>
      </c>
    </row>
    <row r="5">
      <c r="A5" s="4" t="inlineStr">
        <is>
          <t>Total comprehensive income</t>
        </is>
      </c>
      <c r="C5" s="6" t="n">
        <v>3783</v>
      </c>
    </row>
    <row r="6">
      <c r="A6" s="4" t="inlineStr">
        <is>
          <t>Dividends</t>
        </is>
      </c>
      <c r="C6" s="6" t="n">
        <v>-1732</v>
      </c>
      <c r="F6" s="6" t="n">
        <v>-1732</v>
      </c>
      <c r="I6" s="6" t="n">
        <v>-1732</v>
      </c>
    </row>
    <row r="7">
      <c r="A7" s="4" t="inlineStr">
        <is>
          <t>Other equity transactions</t>
        </is>
      </c>
      <c r="C7" s="6" t="n">
        <v>-10</v>
      </c>
      <c r="E7" s="6" t="n">
        <v>-8</v>
      </c>
      <c r="F7" s="6" t="n">
        <v>0</v>
      </c>
      <c r="I7" s="6" t="n">
        <v>-8</v>
      </c>
      <c r="J7" s="6" t="n">
        <v>-2</v>
      </c>
    </row>
    <row r="8">
      <c r="A8" s="4" t="inlineStr">
        <is>
          <t>Equity ending balance at Jun. 30, 2019</t>
        </is>
      </c>
      <c r="C8" s="6" t="n">
        <v>45031</v>
      </c>
      <c r="D8" s="6" t="n">
        <v>1185</v>
      </c>
      <c r="E8" s="6" t="n">
        <v>8239</v>
      </c>
      <c r="F8" s="6" t="n">
        <v>40381</v>
      </c>
      <c r="G8" s="6" t="n">
        <v>-4735</v>
      </c>
      <c r="H8" s="6" t="n">
        <v>-57</v>
      </c>
      <c r="I8" s="6" t="n">
        <v>45013</v>
      </c>
      <c r="J8" s="6" t="n">
        <v>18</v>
      </c>
    </row>
    <row r="9">
      <c r="A9" s="4" t="inlineStr">
        <is>
          <t>Equity beginning balance at Dec. 31, 2018</t>
        </is>
      </c>
      <c r="C9" s="6" t="n">
        <v>42990</v>
      </c>
      <c r="D9" s="6" t="n">
        <v>1185</v>
      </c>
      <c r="E9" s="6" t="n">
        <v>8247</v>
      </c>
      <c r="F9" s="6" t="n">
        <v>38790</v>
      </c>
      <c r="G9" s="6" t="n">
        <v>-5206</v>
      </c>
      <c r="H9" s="6" t="n">
        <v>-44</v>
      </c>
      <c r="I9" s="6" t="n">
        <v>42970</v>
      </c>
      <c r="J9" s="6" t="n">
        <v>19</v>
      </c>
    </row>
    <row r="10">
      <c r="A10" s="4" t="inlineStr">
        <is>
          <t>Net income/(loss)</t>
        </is>
      </c>
      <c r="B10" s="4" t="inlineStr">
        <is>
          <t>[1]</t>
        </is>
      </c>
      <c r="C10" s="6" t="n">
        <v>1851</v>
      </c>
    </row>
    <row r="11">
      <c r="A11" s="4" t="inlineStr">
        <is>
          <t>Other comprehensive income/(loss)</t>
        </is>
      </c>
      <c r="C11" s="6" t="n">
        <v>323</v>
      </c>
    </row>
    <row r="12">
      <c r="A12" s="4" t="inlineStr">
        <is>
          <t>Total comprehensive income</t>
        </is>
      </c>
      <c r="C12" s="6" t="n">
        <v>2174</v>
      </c>
    </row>
    <row r="13">
      <c r="A13" s="4" t="inlineStr">
        <is>
          <t>Equity ending balance at Dec. 31, 2019</t>
        </is>
      </c>
      <c r="C13" s="6" t="n">
        <v>41159</v>
      </c>
      <c r="D13" s="6" t="n">
        <v>1185</v>
      </c>
      <c r="E13" s="6" t="n">
        <v>7732</v>
      </c>
      <c r="F13" s="6" t="n">
        <v>37481</v>
      </c>
      <c r="G13" s="6" t="n">
        <v>-5258</v>
      </c>
      <c r="H13" s="6" t="n">
        <v>0</v>
      </c>
      <c r="I13" s="6" t="n">
        <v>41139</v>
      </c>
      <c r="J13" s="6" t="n">
        <v>20</v>
      </c>
    </row>
    <row r="14">
      <c r="A14" s="4" t="inlineStr">
        <is>
          <t>Net income/(loss)</t>
        </is>
      </c>
      <c r="C14" s="6" t="n">
        <v>-705</v>
      </c>
    </row>
    <row r="15">
      <c r="A15" s="4" t="inlineStr">
        <is>
          <t>Other comprehensive income/(loss)</t>
        </is>
      </c>
      <c r="C15" s="6" t="n">
        <v>-4102</v>
      </c>
    </row>
    <row r="16">
      <c r="A16" s="4" t="inlineStr">
        <is>
          <t>Total comprehensive income</t>
        </is>
      </c>
      <c r="C16" s="6" t="n">
        <v>-4807</v>
      </c>
    </row>
    <row r="17">
      <c r="A17" s="4" t="inlineStr">
        <is>
          <t>Equity ending balance at Mar. 31, 2020</t>
        </is>
      </c>
      <c r="C17" s="6" t="n">
        <v>36346</v>
      </c>
    </row>
    <row r="18">
      <c r="A18" s="4" t="inlineStr">
        <is>
          <t>Equity beginning balance at Dec. 31, 2019</t>
        </is>
      </c>
      <c r="C18" s="6" t="n">
        <v>41159</v>
      </c>
      <c r="D18" s="6" t="n">
        <v>1185</v>
      </c>
      <c r="E18" s="6" t="n">
        <v>7732</v>
      </c>
      <c r="F18" s="6" t="n">
        <v>37481</v>
      </c>
      <c r="G18" s="6" t="n">
        <v>-5258</v>
      </c>
      <c r="H18" s="6" t="n">
        <v>0</v>
      </c>
      <c r="I18" s="6" t="n">
        <v>41139</v>
      </c>
      <c r="J18" s="6" t="n">
        <v>20</v>
      </c>
    </row>
    <row r="19">
      <c r="A19" s="4" t="inlineStr">
        <is>
          <t>Net income/(loss)</t>
        </is>
      </c>
      <c r="C19" s="6" t="n">
        <v>-956</v>
      </c>
      <c r="F19" s="6" t="n">
        <v>-961</v>
      </c>
      <c r="I19" s="6" t="n">
        <v>-961</v>
      </c>
      <c r="J19" s="6" t="n">
        <v>6</v>
      </c>
    </row>
    <row r="20">
      <c r="A20" s="4" t="inlineStr">
        <is>
          <t>Other comprehensive income/(loss)</t>
        </is>
      </c>
      <c r="C20" s="6" t="n">
        <v>-2509</v>
      </c>
      <c r="F20" s="6" t="n">
        <v>113</v>
      </c>
      <c r="G20" s="6" t="n">
        <v>-2622</v>
      </c>
      <c r="H20" s="6" t="n">
        <v>0</v>
      </c>
      <c r="I20" s="6" t="n">
        <v>-2509</v>
      </c>
    </row>
    <row r="21">
      <c r="A21" s="4" t="inlineStr">
        <is>
          <t>Total comprehensive income</t>
        </is>
      </c>
      <c r="C21" s="6" t="n">
        <v>-3464</v>
      </c>
    </row>
    <row r="22">
      <c r="A22" s="4" t="inlineStr">
        <is>
          <t>Dividends</t>
        </is>
      </c>
      <c r="C22" s="6" t="n">
        <v>-1189</v>
      </c>
      <c r="F22" s="6" t="n">
        <v>-1189</v>
      </c>
      <c r="I22" s="6" t="n">
        <v>-1189</v>
      </c>
    </row>
    <row r="23">
      <c r="A23" s="4" t="inlineStr">
        <is>
          <t>Share buy-back</t>
        </is>
      </c>
      <c r="B23" s="4" t="inlineStr">
        <is>
          <t>[2]</t>
        </is>
      </c>
      <c r="C23" s="6" t="n">
        <v>-890</v>
      </c>
      <c r="E23" s="6" t="n">
        <v>-890</v>
      </c>
      <c r="I23" s="6" t="n">
        <v>-890</v>
      </c>
    </row>
    <row r="24">
      <c r="A24" s="4" t="inlineStr">
        <is>
          <t>Other equity transactions</t>
        </is>
      </c>
      <c r="C24" s="6" t="n">
        <v>-6</v>
      </c>
      <c r="E24" s="6" t="n">
        <v>-4</v>
      </c>
      <c r="F24" s="6" t="n">
        <v>0</v>
      </c>
      <c r="I24" s="6" t="n">
        <v>-4</v>
      </c>
      <c r="J24" s="6" t="n">
        <v>-2</v>
      </c>
    </row>
    <row r="25">
      <c r="A25" s="4" t="inlineStr">
        <is>
          <t>Equity ending balance at Jun. 30, 2020</t>
        </is>
      </c>
      <c r="C25" s="6" t="n">
        <v>35610</v>
      </c>
      <c r="D25" s="6" t="n">
        <v>1185</v>
      </c>
      <c r="E25" s="6" t="n">
        <v>6838</v>
      </c>
      <c r="F25" s="6" t="n">
        <v>35443</v>
      </c>
      <c r="G25" s="6" t="n">
        <v>-7879</v>
      </c>
      <c r="H25" s="6" t="n">
        <v>0</v>
      </c>
      <c r="I25" s="6" t="n">
        <v>35587</v>
      </c>
      <c r="J25" s="6" t="n">
        <v>23</v>
      </c>
    </row>
    <row r="26">
      <c r="A26" s="4" t="inlineStr">
        <is>
          <t>Equity beginning balance at Mar. 31, 2020</t>
        </is>
      </c>
      <c r="C26" s="6" t="n">
        <v>36346</v>
      </c>
    </row>
    <row r="27">
      <c r="A27" s="4" t="inlineStr">
        <is>
          <t>Net income/(loss)</t>
        </is>
      </c>
      <c r="C27" s="6" t="n">
        <v>-251</v>
      </c>
    </row>
    <row r="28">
      <c r="A28" s="4" t="inlineStr">
        <is>
          <t>Other comprehensive income/(loss)</t>
        </is>
      </c>
      <c r="C28" s="6" t="n">
        <v>1593</v>
      </c>
    </row>
    <row r="29">
      <c r="A29" s="4" t="inlineStr">
        <is>
          <t>Total comprehensive income</t>
        </is>
      </c>
      <c r="C29" s="6" t="n">
        <v>1342</v>
      </c>
    </row>
    <row r="30">
      <c r="A30" s="4" t="inlineStr">
        <is>
          <t>Equity ending balance at Jun. 30, 2020</t>
        </is>
      </c>
      <c r="C30" s="5" t="n">
        <v>35610</v>
      </c>
      <c r="D30" s="5" t="n">
        <v>1185</v>
      </c>
      <c r="E30" s="5" t="n">
        <v>6838</v>
      </c>
      <c r="F30" s="5" t="n">
        <v>35443</v>
      </c>
      <c r="G30" s="5" t="n">
        <v>-7879</v>
      </c>
      <c r="H30" s="5" t="n">
        <v>0</v>
      </c>
      <c r="I30" s="5" t="n">
        <v>35587</v>
      </c>
      <c r="J30" s="5" t="n">
        <v>23</v>
      </c>
    </row>
    <row r="31"/>
    <row r="32">
      <c r="A32" s="4" t="inlineStr">
        <is>
          <t>[1]</t>
        </is>
      </c>
      <c r="B32" s="4" t="inlineStr">
        <is>
          <t>Audited</t>
        </is>
      </c>
    </row>
    <row r="33">
      <c r="A33" s="4" t="inlineStr">
        <is>
          <t>[2]</t>
        </is>
      </c>
      <c r="B33" s="4" t="inlineStr">
        <is>
          <t>In September 2019 Equinor launched a USD 5 billion share buy-back programme, where the first tranche of the programme of around USD 1.5 billion has been finalized. A proportionate share of 67% from the Norwegian State was redeemed in accordance with an agreement with the Ministry of Petroleum and Energy for the Norwegian State to maintain their ownership percentage in Equinor. The redemption was approved by the annual general meeting held 14 May 2020.
The first tranche of USD 500 million acquired in the market has been recognised as a reduction in equity as treasury shares in 3 quarter 2019. The State’s share including interest and dividends has been recognized as a short-term obligation and as a reduction in equity as treasury shares, subsequent to the decision at the annual general meeting held on 14 May 2020. The liability of USD 0.9 billion (NOK 9.1 billion) was settled 23 July 2020. The corresponding shares of the first tranche of the buyback programme were cancelled 16 July 2020.
Equinor has suspended the remaining share buy-back programme until further notice. The announced second tranche of around USD 675 million, including the Norwegian State share, will under the current market conditions not be executed as previously announced and planned.</t>
        </is>
      </c>
    </row>
  </sheetData>
  <mergeCells count="4">
    <mergeCell ref="A1:B1"/>
    <mergeCell ref="A31:I31"/>
    <mergeCell ref="B32:I32"/>
    <mergeCell ref="B33:I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NSOLIDATED STATEMENT OF CHANGES IN EQUITY (Parenthetical) $ in Millions, kr in Billions</t>
        </is>
      </c>
      <c r="C1" s="2" t="inlineStr">
        <is>
          <t>1 Months Ended</t>
        </is>
      </c>
      <c r="D1" s="2" t="inlineStr">
        <is>
          <t>6 Months Ended</t>
        </is>
      </c>
    </row>
    <row r="2">
      <c r="C2" s="2" t="inlineStr">
        <is>
          <t>Sep. 30, 2019USD ($)</t>
        </is>
      </c>
      <c r="D2" s="2" t="inlineStr">
        <is>
          <t>Jun. 30, 2020USD ($)</t>
        </is>
      </c>
    </row>
    <row r="3">
      <c r="A3" s="4" t="inlineStr">
        <is>
          <t>Increase (decrease) through treasury share transactions, equity</t>
        </is>
      </c>
      <c r="B3" s="4" t="inlineStr">
        <is>
          <t>[1]</t>
        </is>
      </c>
      <c r="D3" s="5" t="n">
        <v>-890</v>
      </c>
    </row>
    <row r="4">
      <c r="A4" s="4" t="inlineStr">
        <is>
          <t>Share buyback programme [Member]</t>
        </is>
      </c>
    </row>
    <row r="5">
      <c r="A5" s="4" t="inlineStr">
        <is>
          <t>Treasury shares</t>
        </is>
      </c>
      <c r="C5" s="5" t="n">
        <v>5000</v>
      </c>
    </row>
    <row r="6">
      <c r="A6" s="4" t="inlineStr">
        <is>
          <t>Share buyback programme [Member] | Norwegian State [member]</t>
        </is>
      </c>
    </row>
    <row r="7">
      <c r="A7" s="4" t="inlineStr">
        <is>
          <t>Ownership interest in equinor</t>
        </is>
      </c>
      <c r="C7" s="4" t="inlineStr">
        <is>
          <t>67.00%</t>
        </is>
      </c>
    </row>
    <row r="8">
      <c r="A8" s="4" t="inlineStr">
        <is>
          <t>Share-based Payment Arrangement, Tranche One [Member] | Share buyback programme [Member]</t>
        </is>
      </c>
    </row>
    <row r="9">
      <c r="A9" s="4" t="inlineStr">
        <is>
          <t>Treasury shares</t>
        </is>
      </c>
      <c r="C9" s="5" t="n">
        <v>1500</v>
      </c>
    </row>
    <row r="10">
      <c r="A10" s="4" t="inlineStr">
        <is>
          <t>Increase (decrease) through treasury share transactions, equity</t>
        </is>
      </c>
      <c r="D10" s="6" t="n">
        <v>-500</v>
      </c>
    </row>
    <row r="11">
      <c r="A11" s="4" t="inlineStr">
        <is>
          <t>Share-based Payment Arrangement, Tranche Two [Member] | Share buyback programme [Member]</t>
        </is>
      </c>
    </row>
    <row r="12">
      <c r="A12" s="4" t="inlineStr">
        <is>
          <t>Treasury shares</t>
        </is>
      </c>
      <c r="D12" s="5" t="n">
        <v>675</v>
      </c>
    </row>
    <row r="13"/>
    <row r="14">
      <c r="A14" s="4" t="inlineStr">
        <is>
          <t>[1]</t>
        </is>
      </c>
      <c r="B14" s="4" t="inlineStr">
        <is>
          <t>In September 2019 Equinor launched a USD 5 billion share buy-back programme, where the first tranche of the programme of around USD 1.5 billion has been finalized. A proportionate share of 67% from the Norwegian State was redeemed in accordance with an agreement with the Ministry of Petroleum and Energy for the Norwegian State to maintain their ownership percentage in Equinor. The redemption was approved by the annual general meeting held 14 May 2020.
The first tranche of USD 500 million acquired in the market has been recognised as a reduction in equity as treasury shares in 3 quarter 2019. The State’s share including interest and dividends has been recognized as a short-term obligation and as a reduction in equity as treasury shares, subsequent to the decision at the annual general meeting held on 14 May 2020. The liability of USD 0.9 billion (NOK 9.1 billion) was settled 23 July 2020. The corresponding shares of the first tranche of the buyback programme were cancelled 16 July 2020.
Equinor has suspended the remaining share buy-back programme until further notice. The announced second tranche of around USD 675 million, including the Norwegian State share, will under the current market conditions not be executed as previously announced and planned.</t>
        </is>
      </c>
    </row>
  </sheetData>
  <mergeCells count="3">
    <mergeCell ref="A1:B2"/>
    <mergeCell ref="A13:C13"/>
    <mergeCell ref="B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5" customWidth="1" min="8" max="8"/>
    <col width="13" customWidth="1" min="9" max="9"/>
    <col width="14" customWidth="1" min="10" max="10"/>
    <col width="16" customWidth="1" min="11" max="11"/>
    <col width="13" customWidth="1" min="12" max="12"/>
  </cols>
  <sheetData>
    <row r="1">
      <c r="A1" s="1" t="inlineStr">
        <is>
          <t>CONSOLIDATED STATEMENT OF CASH FLOWS - USD ($) $ in Millions</t>
        </is>
      </c>
      <c r="C1" s="2" t="inlineStr">
        <is>
          <t>3 Months Ended</t>
        </is>
      </c>
      <c r="H1" s="2" t="inlineStr">
        <is>
          <t>6 Months Ended</t>
        </is>
      </c>
      <c r="K1" s="2" t="inlineStr">
        <is>
          <t>12 Months Ended</t>
        </is>
      </c>
    </row>
    <row r="2">
      <c r="C2" s="2" t="inlineStr">
        <is>
          <t>Jun. 30, 2020</t>
        </is>
      </c>
      <c r="E2" s="2" t="inlineStr">
        <is>
          <t>Mar. 31, 2020</t>
        </is>
      </c>
      <c r="G2" s="2" t="inlineStr">
        <is>
          <t>Jun. 30, 2019</t>
        </is>
      </c>
      <c r="H2" s="2" t="inlineStr">
        <is>
          <t>Jun. 30, 2020</t>
        </is>
      </c>
      <c r="J2" s="2" t="inlineStr">
        <is>
          <t>Jun. 30, 2019</t>
        </is>
      </c>
      <c r="K2" s="2" t="inlineStr">
        <is>
          <t>Dec. 31, 2019</t>
        </is>
      </c>
    </row>
    <row r="3">
      <c r="A3" s="3" t="inlineStr">
        <is>
          <t>Cash flows from (used in) operating activities [abstract]</t>
        </is>
      </c>
    </row>
    <row r="4">
      <c r="A4" s="4" t="inlineStr">
        <is>
          <t>Income/(loss) before tax</t>
        </is>
      </c>
      <c r="C4" s="5" t="n">
        <v>-720</v>
      </c>
      <c r="E4" s="5" t="n">
        <v>81</v>
      </c>
      <c r="G4" s="5" t="n">
        <v>3520</v>
      </c>
      <c r="H4" s="5" t="n">
        <v>-640</v>
      </c>
      <c r="J4" s="5" t="n">
        <v>8401</v>
      </c>
      <c r="K4" s="5" t="n">
        <v>9292</v>
      </c>
      <c r="L4" s="4" t="inlineStr">
        <is>
          <t>[1]</t>
        </is>
      </c>
    </row>
    <row r="5">
      <c r="A5" s="4" t="inlineStr">
        <is>
          <t>Depreciation, amortisation and net impairment losses</t>
        </is>
      </c>
      <c r="C5" s="6" t="n">
        <v>2522</v>
      </c>
      <c r="E5" s="6" t="n">
        <v>4438</v>
      </c>
      <c r="G5" s="6" t="n">
        <v>2233</v>
      </c>
      <c r="H5" s="6" t="n">
        <v>6959</v>
      </c>
      <c r="J5" s="6" t="n">
        <v>4421</v>
      </c>
      <c r="K5" s="6" t="n">
        <v>13204</v>
      </c>
      <c r="L5" s="4" t="inlineStr">
        <is>
          <t>[1]</t>
        </is>
      </c>
    </row>
    <row r="6">
      <c r="A6" s="4" t="inlineStr">
        <is>
          <t>Exploration expenditures written off</t>
        </is>
      </c>
      <c r="C6" s="6" t="n">
        <v>125</v>
      </c>
      <c r="E6" s="6" t="n">
        <v>435</v>
      </c>
      <c r="G6" s="6" t="n">
        <v>4</v>
      </c>
      <c r="H6" s="6" t="n">
        <v>560</v>
      </c>
      <c r="J6" s="6" t="n">
        <v>23</v>
      </c>
      <c r="K6" s="6" t="n">
        <v>777</v>
      </c>
    </row>
    <row r="7">
      <c r="A7" s="4" t="inlineStr">
        <is>
          <t>(Gains) /losses on foreign currency transactions and balances</t>
        </is>
      </c>
      <c r="C7" s="6" t="n">
        <v>321</v>
      </c>
      <c r="E7" s="6" t="n">
        <v>-297</v>
      </c>
      <c r="G7" s="6" t="n">
        <v>82</v>
      </c>
      <c r="H7" s="6" t="n">
        <v>24</v>
      </c>
      <c r="J7" s="6" t="n">
        <v>94</v>
      </c>
      <c r="K7" s="6" t="n">
        <v>-224</v>
      </c>
    </row>
    <row r="8">
      <c r="A8" s="4" t="inlineStr">
        <is>
          <t>(Gains) /losses on sales of assets and businesses</t>
        </is>
      </c>
      <c r="C8" s="6" t="n">
        <v>-15</v>
      </c>
      <c r="E8" s="6" t="n">
        <v>14</v>
      </c>
      <c r="G8" s="6" t="n">
        <v>-135</v>
      </c>
      <c r="H8" s="6" t="n">
        <v>-1</v>
      </c>
      <c r="J8" s="6" t="n">
        <v>-143</v>
      </c>
      <c r="K8" s="6" t="n">
        <v>-1187</v>
      </c>
    </row>
    <row r="9">
      <c r="A9" s="4" t="inlineStr">
        <is>
          <t>(Increase)/decrease in other items related to operating activities</t>
        </is>
      </c>
      <c r="C9" s="6" t="n">
        <v>257</v>
      </c>
      <c r="E9" s="6" t="n">
        <v>235</v>
      </c>
      <c r="G9" s="6" t="n">
        <v>194</v>
      </c>
      <c r="H9" s="6" t="n">
        <v>492</v>
      </c>
      <c r="J9" s="6" t="n">
        <v>481</v>
      </c>
      <c r="K9" s="6" t="n">
        <v>1016</v>
      </c>
    </row>
    <row r="10">
      <c r="A10" s="4" t="inlineStr">
        <is>
          <t>(Increase) /decrease in net derivative financial instruments</t>
        </is>
      </c>
      <c r="C10" s="6" t="n">
        <v>25</v>
      </c>
      <c r="E10" s="6" t="n">
        <v>-289</v>
      </c>
      <c r="G10" s="6" t="n">
        <v>-321</v>
      </c>
      <c r="H10" s="6" t="n">
        <v>-264</v>
      </c>
      <c r="J10" s="6" t="n">
        <v>-1129</v>
      </c>
      <c r="K10" s="6" t="n">
        <v>-595</v>
      </c>
    </row>
    <row r="11">
      <c r="A11" s="4" t="inlineStr">
        <is>
          <t>Interest received</t>
        </is>
      </c>
      <c r="C11" s="6" t="n">
        <v>43</v>
      </c>
      <c r="E11" s="6" t="n">
        <v>65</v>
      </c>
      <c r="G11" s="6" t="n">
        <v>63</v>
      </c>
      <c r="H11" s="6" t="n">
        <v>108</v>
      </c>
      <c r="J11" s="6" t="n">
        <v>116</v>
      </c>
      <c r="K11" s="6" t="n">
        <v>215</v>
      </c>
    </row>
    <row r="12">
      <c r="A12" s="4" t="inlineStr">
        <is>
          <t>Interest paid</t>
        </is>
      </c>
      <c r="C12" s="6" t="n">
        <v>-198</v>
      </c>
      <c r="E12" s="6" t="n">
        <v>-182</v>
      </c>
      <c r="G12" s="6" t="n">
        <v>-131</v>
      </c>
      <c r="H12" s="6" t="n">
        <v>-380</v>
      </c>
      <c r="J12" s="6" t="n">
        <v>-300</v>
      </c>
      <c r="K12" s="6" t="n">
        <v>-723</v>
      </c>
    </row>
    <row r="13">
      <c r="A13" s="4" t="inlineStr">
        <is>
          <t>Cash flows provided by operating activities before taxes paid and working capital items</t>
        </is>
      </c>
      <c r="C13" s="6" t="n">
        <v>2360</v>
      </c>
      <c r="E13" s="6" t="n">
        <v>4500</v>
      </c>
      <c r="G13" s="6" t="n">
        <v>5510</v>
      </c>
      <c r="H13" s="6" t="n">
        <v>6859</v>
      </c>
      <c r="J13" s="6" t="n">
        <v>11964</v>
      </c>
      <c r="K13" s="6" t="n">
        <v>21776</v>
      </c>
    </row>
    <row r="14">
      <c r="A14" s="4" t="inlineStr">
        <is>
          <t>Taxes paid</t>
        </is>
      </c>
      <c r="C14" s="6" t="n">
        <v>-1744</v>
      </c>
      <c r="E14" s="6" t="n">
        <v>-887</v>
      </c>
      <c r="G14" s="6" t="n">
        <v>-2800</v>
      </c>
      <c r="H14" s="6" t="n">
        <v>-2631</v>
      </c>
      <c r="J14" s="6" t="n">
        <v>-4189</v>
      </c>
      <c r="K14" s="6" t="n">
        <v>-8286</v>
      </c>
    </row>
    <row r="15">
      <c r="A15" s="4" t="inlineStr">
        <is>
          <t>(Increase) decrease in working capital</t>
        </is>
      </c>
      <c r="C15" s="6" t="n">
        <v>-248</v>
      </c>
      <c r="E15" s="6" t="n">
        <v>1431</v>
      </c>
      <c r="G15" s="6" t="n">
        <v>-49</v>
      </c>
      <c r="H15" s="6" t="n">
        <v>1183</v>
      </c>
      <c r="J15" s="6" t="n">
        <v>20</v>
      </c>
      <c r="K15" s="6" t="n">
        <v>259</v>
      </c>
    </row>
    <row r="16">
      <c r="A16" s="4" t="inlineStr">
        <is>
          <t>Cash flows provided by operating activities</t>
        </is>
      </c>
      <c r="C16" s="6" t="n">
        <v>368</v>
      </c>
      <c r="E16" s="6" t="n">
        <v>5043</v>
      </c>
      <c r="G16" s="6" t="n">
        <v>2661</v>
      </c>
      <c r="H16" s="6" t="n">
        <v>5411</v>
      </c>
      <c r="J16" s="6" t="n">
        <v>7795</v>
      </c>
      <c r="K16" s="6" t="n">
        <v>13749</v>
      </c>
    </row>
    <row r="17">
      <c r="A17" s="3" t="inlineStr">
        <is>
          <t>Cash flows from (used in) investing activities [abstract]</t>
        </is>
      </c>
    </row>
    <row r="18">
      <c r="A18" s="4" t="inlineStr">
        <is>
          <t>Cash used in business combinations</t>
        </is>
      </c>
      <c r="B18" s="4" t="inlineStr">
        <is>
          <t>[2]</t>
        </is>
      </c>
      <c r="C18" s="6" t="n">
        <v>0</v>
      </c>
      <c r="E18" s="6" t="n">
        <v>0</v>
      </c>
      <c r="G18" s="6" t="n">
        <v>-43</v>
      </c>
      <c r="H18" s="6" t="n">
        <v>0</v>
      </c>
      <c r="J18" s="6" t="n">
        <v>-480</v>
      </c>
      <c r="K18" s="6" t="n">
        <v>-2274</v>
      </c>
    </row>
    <row r="19">
      <c r="A19" s="4" t="inlineStr">
        <is>
          <t>Capital expenditures and investments</t>
        </is>
      </c>
      <c r="C19" s="6" t="n">
        <v>-1899</v>
      </c>
      <c r="E19" s="6" t="n">
        <v>-2350</v>
      </c>
      <c r="G19" s="6" t="n">
        <v>-2834</v>
      </c>
      <c r="H19" s="6" t="n">
        <v>-4249</v>
      </c>
      <c r="J19" s="6" t="n">
        <v>-4867</v>
      </c>
      <c r="K19" s="6" t="n">
        <v>-10204</v>
      </c>
    </row>
    <row r="20">
      <c r="A20" s="4" t="inlineStr">
        <is>
          <t>(Increase) /decrease in financial investments</t>
        </is>
      </c>
      <c r="B20" s="4" t="inlineStr">
        <is>
          <t>[3]</t>
        </is>
      </c>
      <c r="C20" s="6" t="n">
        <v>-2730</v>
      </c>
      <c r="E20" s="6" t="n">
        <v>599</v>
      </c>
      <c r="G20" s="6" t="n">
        <v>-923</v>
      </c>
      <c r="H20" s="6" t="n">
        <v>-2131</v>
      </c>
      <c r="J20" s="6" t="n">
        <v>-3385</v>
      </c>
      <c r="K20" s="6" t="n">
        <v>-1012</v>
      </c>
    </row>
    <row r="21">
      <c r="A21" s="4" t="inlineStr">
        <is>
          <t>(Increase) /decrease in derivatives financial instruments</t>
        </is>
      </c>
      <c r="C21" s="6" t="n">
        <v>-45</v>
      </c>
      <c r="E21" s="6" t="n">
        <v>-26</v>
      </c>
      <c r="G21" s="6" t="n">
        <v>75</v>
      </c>
      <c r="H21" s="6" t="n">
        <v>-71</v>
      </c>
      <c r="J21" s="6" t="n">
        <v>114</v>
      </c>
      <c r="K21" s="6" t="n">
        <v>298</v>
      </c>
    </row>
    <row r="22">
      <c r="A22" s="4" t="inlineStr">
        <is>
          <t>(Increase) /decrease in other items interest bearing</t>
        </is>
      </c>
      <c r="C22" s="6" t="n">
        <v>2</v>
      </c>
      <c r="E22" s="6" t="n">
        <v>0</v>
      </c>
      <c r="G22" s="6" t="n">
        <v>-4</v>
      </c>
      <c r="H22" s="6" t="n">
        <v>3</v>
      </c>
      <c r="J22" s="6" t="n">
        <v>8</v>
      </c>
      <c r="K22" s="6" t="n">
        <v>-10</v>
      </c>
    </row>
    <row r="23">
      <c r="A23" s="4" t="inlineStr">
        <is>
          <t>Proceeds from sale of assets and businesses</t>
        </is>
      </c>
      <c r="C23" s="6" t="n">
        <v>0</v>
      </c>
      <c r="E23" s="6" t="n">
        <v>2</v>
      </c>
      <c r="G23" s="6" t="n">
        <v>207</v>
      </c>
      <c r="H23" s="6" t="n">
        <v>2</v>
      </c>
      <c r="J23" s="6" t="n">
        <v>207</v>
      </c>
      <c r="K23" s="6" t="n">
        <v>2608</v>
      </c>
    </row>
    <row r="24">
      <c r="A24" s="4" t="inlineStr">
        <is>
          <t>Cash flows used in investing activities</t>
        </is>
      </c>
      <c r="C24" s="6" t="n">
        <v>-4671</v>
      </c>
      <c r="E24" s="6" t="n">
        <v>-1776</v>
      </c>
      <c r="G24" s="6" t="n">
        <v>-3521</v>
      </c>
      <c r="H24" s="6" t="n">
        <v>-6446</v>
      </c>
      <c r="J24" s="6" t="n">
        <v>-8403</v>
      </c>
      <c r="K24" s="6" t="n">
        <v>-10594</v>
      </c>
    </row>
    <row r="25">
      <c r="A25" s="3" t="inlineStr">
        <is>
          <t>Cash flows from (used in) financing activities [abstract]</t>
        </is>
      </c>
    </row>
    <row r="26">
      <c r="A26" s="4" t="inlineStr">
        <is>
          <t>New finance debt</t>
        </is>
      </c>
      <c r="C26" s="6" t="n">
        <v>8347</v>
      </c>
      <c r="E26" s="6" t="n">
        <v>0</v>
      </c>
      <c r="G26" s="6" t="n">
        <v>0</v>
      </c>
      <c r="H26" s="6" t="n">
        <v>8347</v>
      </c>
      <c r="J26" s="6" t="n">
        <v>0</v>
      </c>
      <c r="K26" s="6" t="n">
        <v>984</v>
      </c>
    </row>
    <row r="27">
      <c r="A27" s="4" t="inlineStr">
        <is>
          <t>Repayment of finance debt</t>
        </is>
      </c>
      <c r="C27" s="6" t="n">
        <v>-318</v>
      </c>
      <c r="E27" s="6" t="n">
        <v>-305</v>
      </c>
      <c r="G27" s="6" t="n">
        <v>-272</v>
      </c>
      <c r="H27" s="6" t="n">
        <v>-623</v>
      </c>
      <c r="J27" s="6" t="n">
        <v>-535</v>
      </c>
      <c r="K27" s="6" t="n">
        <v>-2419</v>
      </c>
    </row>
    <row r="28">
      <c r="A28" s="4" t="inlineStr">
        <is>
          <t>Dividend paid</t>
        </is>
      </c>
      <c r="C28" s="6" t="n">
        <v>-904</v>
      </c>
      <c r="E28" s="6" t="n">
        <v>-845</v>
      </c>
      <c r="G28" s="6" t="n">
        <v>-864</v>
      </c>
      <c r="H28" s="6" t="n">
        <v>-1750</v>
      </c>
      <c r="J28" s="6" t="n">
        <v>-1633</v>
      </c>
      <c r="K28" s="6" t="n">
        <v>-3342</v>
      </c>
    </row>
    <row r="29">
      <c r="A29" s="4" t="inlineStr">
        <is>
          <t>Share buy-back</t>
        </is>
      </c>
      <c r="B29" s="4" t="inlineStr">
        <is>
          <t>[4]</t>
        </is>
      </c>
      <c r="C29" s="6" t="n">
        <v>0</v>
      </c>
      <c r="E29" s="6" t="n">
        <v>-58</v>
      </c>
      <c r="G29" s="6" t="n">
        <v>0</v>
      </c>
      <c r="H29" s="6" t="n">
        <v>-58</v>
      </c>
      <c r="J29" s="6" t="n">
        <v>0</v>
      </c>
      <c r="K29" s="6" t="n">
        <v>-442</v>
      </c>
    </row>
    <row r="30">
      <c r="A30" s="4" t="inlineStr">
        <is>
          <t>Net current finance debt and other</t>
        </is>
      </c>
      <c r="C30" s="6" t="n">
        <v>-150</v>
      </c>
      <c r="E30" s="6" t="n">
        <v>-49</v>
      </c>
      <c r="G30" s="6" t="n">
        <v>728</v>
      </c>
      <c r="H30" s="6" t="n">
        <v>-198</v>
      </c>
      <c r="J30" s="6" t="n">
        <v>598</v>
      </c>
      <c r="K30" s="6" t="n">
        <v>-277</v>
      </c>
    </row>
    <row r="31">
      <c r="A31" s="4" t="inlineStr">
        <is>
          <t>Cash flows provided by (used in) financing activities</t>
        </is>
      </c>
      <c r="C31" s="6" t="n">
        <v>6975</v>
      </c>
      <c r="E31" s="6" t="n">
        <v>-1257</v>
      </c>
      <c r="G31" s="6" t="n">
        <v>-408</v>
      </c>
      <c r="H31" s="6" t="n">
        <v>5717</v>
      </c>
      <c r="J31" s="6" t="n">
        <v>-1569</v>
      </c>
      <c r="K31" s="6" t="n">
        <v>-5496</v>
      </c>
    </row>
    <row r="32">
      <c r="A32" s="4" t="inlineStr">
        <is>
          <t>Net increase (decrease) in cash and cash equivalents</t>
        </is>
      </c>
      <c r="C32" s="6" t="n">
        <v>2672</v>
      </c>
      <c r="E32" s="6" t="n">
        <v>2010</v>
      </c>
      <c r="G32" s="6" t="n">
        <v>-1269</v>
      </c>
      <c r="H32" s="6" t="n">
        <v>4682</v>
      </c>
      <c r="J32" s="6" t="n">
        <v>-2177</v>
      </c>
      <c r="K32" s="6" t="n">
        <v>-2341</v>
      </c>
    </row>
    <row r="33">
      <c r="A33" s="4" t="inlineStr">
        <is>
          <t>Effect of exchange rate changes on cash and cash equivalents</t>
        </is>
      </c>
      <c r="C33" s="6" t="n">
        <v>162</v>
      </c>
      <c r="E33" s="6" t="n">
        <v>-321</v>
      </c>
      <c r="G33" s="6" t="n">
        <v>30</v>
      </c>
      <c r="H33" s="6" t="n">
        <v>-159</v>
      </c>
      <c r="J33" s="6" t="n">
        <v>0</v>
      </c>
      <c r="K33" s="6" t="n">
        <v>-38</v>
      </c>
    </row>
    <row r="34">
      <c r="A34" s="4" t="inlineStr">
        <is>
          <t>Cash and cash equivalents at the beginning of the period (net of overdraft)</t>
        </is>
      </c>
      <c r="C34" s="6" t="n">
        <v>6866</v>
      </c>
      <c r="D34" s="4" t="inlineStr">
        <is>
          <t>[5]</t>
        </is>
      </c>
      <c r="E34" s="6" t="n">
        <v>5177</v>
      </c>
      <c r="F34" s="4" t="inlineStr">
        <is>
          <t>[5]</t>
        </is>
      </c>
      <c r="G34" s="6" t="n">
        <v>6618</v>
      </c>
      <c r="H34" s="6" t="n">
        <v>5177</v>
      </c>
      <c r="I34" s="4" t="inlineStr">
        <is>
          <t>[5]</t>
        </is>
      </c>
      <c r="J34" s="6" t="n">
        <v>7556</v>
      </c>
      <c r="K34" s="6" t="n">
        <v>7556</v>
      </c>
    </row>
    <row r="35">
      <c r="A35" s="4" t="inlineStr">
        <is>
          <t>Cash and cash equivalents at the end of the period (net of overdraft)</t>
        </is>
      </c>
      <c r="B35" s="4" t="inlineStr">
        <is>
          <t>[5]</t>
        </is>
      </c>
      <c r="C35" s="5" t="n">
        <v>9700</v>
      </c>
      <c r="E35" s="5" t="n">
        <v>6866</v>
      </c>
      <c r="G35" s="5" t="n">
        <v>5379</v>
      </c>
      <c r="H35" s="5" t="n">
        <v>9700</v>
      </c>
      <c r="J35" s="5" t="n">
        <v>5379</v>
      </c>
      <c r="K35" s="5" t="n">
        <v>5177</v>
      </c>
    </row>
    <row r="36"/>
    <row r="37">
      <c r="A37" s="4" t="inlineStr">
        <is>
          <t>[1]</t>
        </is>
      </c>
      <c r="B37" s="4" t="inlineStr">
        <is>
          <t>Audited</t>
        </is>
      </c>
    </row>
    <row r="38">
      <c r="A38" s="4" t="inlineStr">
        <is>
          <t>[2]</t>
        </is>
      </c>
      <c r="B38" s="4" t="inlineStr">
        <is>
          <t>Net after cash and cash equivalents acquired.</t>
        </is>
      </c>
    </row>
    <row r="39">
      <c r="A39" s="4" t="inlineStr">
        <is>
          <t>[3]</t>
        </is>
      </c>
      <c r="B39" s="4" t="inlineStr">
        <is>
          <t>Includes sale of Lundin shares in the second quarter of 2020. For more information, see note 3 Acquisition and disposals.</t>
        </is>
      </c>
    </row>
    <row r="40">
      <c r="A40" s="4" t="inlineStr">
        <is>
          <t>[4]</t>
        </is>
      </c>
      <c r="B40" s="4" t="inlineStr">
        <is>
          <t>For more information, see Consolidated statement of changes in equity.</t>
        </is>
      </c>
    </row>
    <row r="41">
      <c r="A41" s="4" t="inlineStr">
        <is>
          <t>[5]</t>
        </is>
      </c>
      <c r="B41" s="4" t="inlineStr">
        <is>
          <t>At 30 June 2020 cash and cash equivalents net overdraft was zero. At 30 June 2019 net overdraft was USD 27 million and at 31 December 2019 net overdraft was zero.</t>
        </is>
      </c>
    </row>
  </sheetData>
  <mergeCells count="14">
    <mergeCell ref="A1:B2"/>
    <mergeCell ref="C1:G1"/>
    <mergeCell ref="H1:J1"/>
    <mergeCell ref="K1:L1"/>
    <mergeCell ref="C2:D2"/>
    <mergeCell ref="E2:F2"/>
    <mergeCell ref="H2:I2"/>
    <mergeCell ref="K2:L2"/>
    <mergeCell ref="A36:K36"/>
    <mergeCell ref="B37:K37"/>
    <mergeCell ref="B38:K38"/>
    <mergeCell ref="B39:K39"/>
    <mergeCell ref="B40:K40"/>
    <mergeCell ref="B41:K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ASH FLOWS - (Parenthectical) - USD ($) $ in Millions</t>
        </is>
      </c>
      <c r="B1" s="2" t="inlineStr">
        <is>
          <t>Jun. 30, 2020</t>
        </is>
      </c>
      <c r="C1" s="2" t="inlineStr">
        <is>
          <t>Dec. 31, 2019</t>
        </is>
      </c>
      <c r="D1" s="2" t="inlineStr">
        <is>
          <t>Jun. 30, 2019</t>
        </is>
      </c>
    </row>
    <row r="2">
      <c r="A2" s="3" t="inlineStr">
        <is>
          <t>Cash and cash equivalents includes: [abstract]</t>
        </is>
      </c>
    </row>
    <row r="3">
      <c r="A3" s="4" t="inlineStr">
        <is>
          <t>Bank overdrafts</t>
        </is>
      </c>
      <c r="B3" s="5" t="n">
        <v>0</v>
      </c>
      <c r="C3" s="5" t="n">
        <v>0</v>
      </c>
      <c r="D3" s="5"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sation and basis of preparation</t>
        </is>
      </c>
      <c r="B1" s="2" t="inlineStr">
        <is>
          <t>6 Months Ended</t>
        </is>
      </c>
    </row>
    <row r="2">
      <c r="B2" s="2" t="inlineStr">
        <is>
          <t>Jun. 30, 2020</t>
        </is>
      </c>
    </row>
    <row r="3">
      <c r="A3" s="3" t="inlineStr">
        <is>
          <t>Organisation and basis of preparation [Abstract]</t>
        </is>
      </c>
    </row>
    <row r="4">
      <c r="A4" s="4" t="inlineStr">
        <is>
          <t>Organisation and basis of preparation</t>
        </is>
      </c>
      <c r="B4" s="4" t="inlineStr">
        <is>
          <t xml:space="preserve">1 Organisation and basis of preparation
O rganisation and principal activities Equinor ASA , originally Den Norske Stats Oljeselskap AS , was founded in 1972 and is incorporated and domiciled in Norway . The address of its registered office is Forusbeen 50, N-4035 Stavanger, Norway . The Equinor group’s (Equinor’s) business consists principally of the exploration, production, transportation , refining and marketing of petroleum and petroleum-derived products, and other forms of energy. Equinor ASA is listed on the Oslo Børs (Norway) and the New York Stock Exchange (USA). All of Equinor's oil and gas activities and net assets on the Norwegian con tinental shelf (NCS) are owned by Equinor Energy AS, a 100 % owned operating subsidiary of Equinor ASA. Equinor Energy AS is co-obligor or guarantor of certain debt obligations of Equinor ASA. Following changes in Equinor's internal reporting to management the composition of Equinor's operating and reporting segments has changed as of the second quarter of 2020. Segment information for prior periods ha s been restated to align with the new segment presentation. For further information see Note 2 Segments to thes e Condensed interim financial statements. Equinor's Condensed interim financial statements for the second quarter of 20 20 were a uthorised for issue by the board of directors on 23 July 2020. Basis of preparation These Condensed interim financial statements are prepared in accordance with International Accounting Standard 34 Interim Financial Reporting as issued by the International Accounting Standards Board (IASB) and as adopted by the European Union (EU). The Condensed interim financial statements do not include all the information and disclosures required by International Financial Reporting Standards (IFRS) for a complete set of financial statements, and these Condensed interim financial statements should be read in conjunction with the Consolidated annu al financial statements for 201 9 . IFRS as adopted by the EU differ s in certain respects from IFRS as issued by the IASB, but the differences do not impact Equinor's financial statements for the periods presented. A description of the significant accounting policies applied in preparing these Condensed interim financial statements is included in Equinor`s Consolidated annual financial statements for 201 9 . On 1 January 2020, Equinor implemented amendments to IFRS 3 Business Combinations, which apply to relev ant transactions that occur on or after the implementation date. The amendments introduce clarification to the definition of a business, and also establish an optional test to identify a concentration of fair value that, if applied and met, will lead to th e conclusion that an acquired set of activities and assets is not a business. There have been no other changes to the significant accounting policies in the f irst half of 20 20 compared to the Consolidated annual financial statements for 201 9 . The Con densed interim financial statements reflect all adjustments which are, in the opinion of management, necessary for a fair presentation of the financial position, results of operations and cash flows for the dates and interim periods presented. Interim peri od results are not necessarily indicative of results of operations or cash flows for an annual period. Certain amounts in the comparable periods in the note disclosures have been reclassified to conform to current period presentation. The subtotals and tot als in some of the tables may not equal the sum of the amounts shown due to rounding. The Condensed interim financial statements are unaudited. Use of estimates The preparation of financial statements in conformity with IFRS requires management to make ju dgments, estimates and assumptions that affect the application of policies and reported amounts of assets , liabilities, income and expenses. The estimates and associated assumptions are based on historical experience and various other factors that are beli eved to be reasonable under the circumstances, the results of which form the basis for making the judgments about carrying values of assets and liabilities that are not readily apparent from other sources. Actual results may differ from these estimates. Th e estimates and underlying assumptions are reviewed on an on-going basis, considering current and expected future market conditions. A change in an accounting estimate is recognised in the period in which the estimate is revised if the revision affects onl y that period, or in the period of the revision and future periods if the revision affects both current and future periods. The ongoing Covid-19 pandemic and the steep oil price decline experienced in the first half of 2020 create additional estimation uncertainties and impact key assumptions applied by Equinor in the valuation of our assets and the measurement of our liabilities, and related sensitivities. Reference is made to n ote 8 Impact of the Covid-19 pandemic and oil price decline for fur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06:35:11Z</dcterms:created>
  <dcterms:modified xmlns:dcterms="http://purl.org/dc/terms/" xmlns:xsi="http://www.w3.org/2001/XMLSchema-instance" xsi:type="dcterms:W3CDTF">2020-07-24T06:35:11Z</dcterms:modified>
</cp:coreProperties>
</file>